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Notes Payable and Lease Obligat" sheetId="16" state="visible" r:id="rId16"/>
    <sheet xmlns:r="http://schemas.openxmlformats.org/officeDocument/2006/relationships" name="Leased Assets and Lease Commitm"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Partnership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aurant Operations Revenues " sheetId="29" state="visible" r:id="rId29"/>
    <sheet xmlns:r="http://schemas.openxmlformats.org/officeDocument/2006/relationships" name="Accounts Payable And Accrued _2" sheetId="30" state="visible" r:id="rId30"/>
    <sheet xmlns:r="http://schemas.openxmlformats.org/officeDocument/2006/relationships" name="Notes Payable and Lease Oblig_2" sheetId="31" state="visible" r:id="rId31"/>
    <sheet xmlns:r="http://schemas.openxmlformats.org/officeDocument/2006/relationships" name="Leased Assets and Lease Commi_2" sheetId="32" state="visible" r:id="rId32"/>
    <sheet xmlns:r="http://schemas.openxmlformats.org/officeDocument/2006/relationships" name="Fair Value of Financial Assets " sheetId="33" state="visible" r:id="rId33"/>
    <sheet xmlns:r="http://schemas.openxmlformats.org/officeDocument/2006/relationships" name="Business Segment Reporting (Tab" sheetId="34" state="visible" r:id="rId34"/>
    <sheet xmlns:r="http://schemas.openxmlformats.org/officeDocument/2006/relationships" name="Summary of Significant Accoun_3" sheetId="35" state="visible" r:id="rId35"/>
    <sheet xmlns:r="http://schemas.openxmlformats.org/officeDocument/2006/relationships" name="Earnings Per Share (Details)" sheetId="36" state="visible" r:id="rId36"/>
    <sheet xmlns:r="http://schemas.openxmlformats.org/officeDocument/2006/relationships" name="Earnings Per Share - Narrative " sheetId="37" state="visible" r:id="rId37"/>
    <sheet xmlns:r="http://schemas.openxmlformats.org/officeDocument/2006/relationships" name="Investments - Narrative (Detail" sheetId="38" state="visible" r:id="rId38"/>
    <sheet xmlns:r="http://schemas.openxmlformats.org/officeDocument/2006/relationships" name="Investment Partnerships - Fair " sheetId="39" state="visible" r:id="rId39"/>
    <sheet xmlns:r="http://schemas.openxmlformats.org/officeDocument/2006/relationships" name="Investment Partnerships - Carry" sheetId="40" state="visible" r:id="rId40"/>
    <sheet xmlns:r="http://schemas.openxmlformats.org/officeDocument/2006/relationships" name="Investment Partnerships - Gains" sheetId="41" state="visible" r:id="rId41"/>
    <sheet xmlns:r="http://schemas.openxmlformats.org/officeDocument/2006/relationships" name="Investment Partnerships - Summa" sheetId="42" state="visible" r:id="rId42"/>
    <sheet xmlns:r="http://schemas.openxmlformats.org/officeDocument/2006/relationships" name="Investment Partnerships - Narra" sheetId="43" state="visible" r:id="rId43"/>
    <sheet xmlns:r="http://schemas.openxmlformats.org/officeDocument/2006/relationships" name="Property and Equipment - Schedu" sheetId="44" state="visible" r:id="rId44"/>
    <sheet xmlns:r="http://schemas.openxmlformats.org/officeDocument/2006/relationships" name="Property and Equipment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staurant Operations Revenue_2" sheetId="49" state="visible" r:id="rId49"/>
    <sheet xmlns:r="http://schemas.openxmlformats.org/officeDocument/2006/relationships" name="Restaurant Operations Revenue_3" sheetId="50" state="visible" r:id="rId50"/>
    <sheet xmlns:r="http://schemas.openxmlformats.org/officeDocument/2006/relationships" name="Accounts Payable and Accrued _3" sheetId="51" state="visible" r:id="rId51"/>
    <sheet xmlns:r="http://schemas.openxmlformats.org/officeDocument/2006/relationships" name="Notes Payable and Lease Oblig_3" sheetId="52" state="visible" r:id="rId52"/>
    <sheet xmlns:r="http://schemas.openxmlformats.org/officeDocument/2006/relationships" name="Notes Payable and Lease Oblig_4" sheetId="53" state="visible" r:id="rId53"/>
    <sheet xmlns:r="http://schemas.openxmlformats.org/officeDocument/2006/relationships" name="Leased Assets and Lease Commi_3" sheetId="54" state="visible" r:id="rId54"/>
    <sheet xmlns:r="http://schemas.openxmlformats.org/officeDocument/2006/relationships" name="Leased Assets and Lease Commi_4" sheetId="55" state="visible" r:id="rId55"/>
    <sheet xmlns:r="http://schemas.openxmlformats.org/officeDocument/2006/relationships" name="Leased Assets and Lease Commi_5" sheetId="56" state="visible" r:id="rId56"/>
    <sheet xmlns:r="http://schemas.openxmlformats.org/officeDocument/2006/relationships" name="Leased Assets and Lease Commi_6" sheetId="57" state="visible" r:id="rId57"/>
    <sheet xmlns:r="http://schemas.openxmlformats.org/officeDocument/2006/relationships" name="Leased Assets and Lease Commi_7" sheetId="58" state="visible" r:id="rId58"/>
    <sheet xmlns:r="http://schemas.openxmlformats.org/officeDocument/2006/relationships" name="Accumulated Other Comprehensi_2" sheetId="59" state="visible" r:id="rId59"/>
    <sheet xmlns:r="http://schemas.openxmlformats.org/officeDocument/2006/relationships" name="Income Taxes - Narrative (Detai" sheetId="60" state="visible" r:id="rId60"/>
    <sheet xmlns:r="http://schemas.openxmlformats.org/officeDocument/2006/relationships" name="Fair Value of Financial Asset_2" sheetId="61" state="visible" r:id="rId61"/>
    <sheet xmlns:r="http://schemas.openxmlformats.org/officeDocument/2006/relationships" name="Related Party Transactions - Na" sheetId="62" state="visible" r:id="rId62"/>
    <sheet xmlns:r="http://schemas.openxmlformats.org/officeDocument/2006/relationships" name="Business Segment Reporting - Di" sheetId="63" state="visible" r:id="rId63"/>
    <sheet xmlns:r="http://schemas.openxmlformats.org/officeDocument/2006/relationships" name="Business Segment Reporting - Ea"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477</t>
        </is>
      </c>
    </row>
    <row r="9">
      <c r="A9" s="4" t="inlineStr">
        <is>
          <t>Entity Registrant Name</t>
        </is>
      </c>
      <c r="B9" s="4" t="inlineStr">
        <is>
          <t>BIGLARI HOLDINGS INC.</t>
        </is>
      </c>
    </row>
    <row r="10">
      <c r="A10" s="4" t="inlineStr">
        <is>
          <t>Entity Incorporation, State or Country Code</t>
        </is>
      </c>
      <c r="B10" s="4" t="inlineStr">
        <is>
          <t>IN</t>
        </is>
      </c>
    </row>
    <row r="11">
      <c r="A11" s="4" t="inlineStr">
        <is>
          <t>Entity Tax Identification Number</t>
        </is>
      </c>
      <c r="B11" s="4" t="inlineStr">
        <is>
          <t>82-3784946</t>
        </is>
      </c>
    </row>
    <row r="12">
      <c r="A12" s="4" t="inlineStr">
        <is>
          <t>Entity Address, Address Line One</t>
        </is>
      </c>
      <c r="B12" s="4" t="inlineStr">
        <is>
          <t>17802 IH 10 West,</t>
        </is>
      </c>
    </row>
    <row r="13">
      <c r="A13" s="4" t="inlineStr">
        <is>
          <t>Entity Address, Address Line Two</t>
        </is>
      </c>
      <c r="B13" s="4" t="inlineStr">
        <is>
          <t>Suite 400</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57</t>
        </is>
      </c>
    </row>
    <row r="17">
      <c r="A17" s="4" t="inlineStr">
        <is>
          <t>City Area Code</t>
        </is>
      </c>
      <c r="B17" s="4" t="inlineStr">
        <is>
          <t>210</t>
        </is>
      </c>
    </row>
    <row r="18">
      <c r="A18" s="4" t="inlineStr">
        <is>
          <t>Local Phone Number</t>
        </is>
      </c>
      <c r="B18" s="4" t="inlineStr">
        <is>
          <t>344-3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72617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Common Class A</t>
        </is>
      </c>
    </row>
    <row r="31">
      <c r="A31" s="3" t="inlineStr">
        <is>
          <t>Document Information [Line Items]</t>
        </is>
      </c>
    </row>
    <row r="32">
      <c r="A32" s="4" t="inlineStr">
        <is>
          <t>Title of 12(b) Security</t>
        </is>
      </c>
      <c r="B32" s="4" t="inlineStr">
        <is>
          <t>Class A Common Stock, no par value</t>
        </is>
      </c>
    </row>
    <row r="33">
      <c r="A33" s="4" t="inlineStr">
        <is>
          <t>Trading Symbol</t>
        </is>
      </c>
      <c r="B33" s="4" t="inlineStr">
        <is>
          <t>BH.A</t>
        </is>
      </c>
    </row>
    <row r="34">
      <c r="A34" s="4" t="inlineStr">
        <is>
          <t>Security Exchange Name</t>
        </is>
      </c>
      <c r="B34" s="4" t="inlineStr">
        <is>
          <t>NYSE</t>
        </is>
      </c>
    </row>
    <row r="35">
      <c r="A35" s="4" t="inlineStr">
        <is>
          <t>Entity Common Stock, Shares Outstanding</t>
        </is>
      </c>
      <c r="C35" s="5" t="n">
        <v>206864</v>
      </c>
    </row>
    <row r="36">
      <c r="A36" s="4" t="inlineStr">
        <is>
          <t>Common Class B</t>
        </is>
      </c>
    </row>
    <row r="37">
      <c r="A37" s="3" t="inlineStr">
        <is>
          <t>Document Information [Line Items]</t>
        </is>
      </c>
    </row>
    <row r="38">
      <c r="A38" s="4" t="inlineStr">
        <is>
          <t>Title of 12(b) Security</t>
        </is>
      </c>
      <c r="B38" s="4" t="inlineStr">
        <is>
          <t>Class B Common Stock, no par value</t>
        </is>
      </c>
    </row>
    <row r="39">
      <c r="A39" s="4" t="inlineStr">
        <is>
          <t>Trading Symbol</t>
        </is>
      </c>
      <c r="B39" s="4" t="inlineStr">
        <is>
          <t>BH</t>
        </is>
      </c>
    </row>
    <row r="40">
      <c r="A40" s="4" t="inlineStr">
        <is>
          <t>Security Exchange Name</t>
        </is>
      </c>
      <c r="B40" s="4" t="inlineStr">
        <is>
          <t>NYSE</t>
        </is>
      </c>
    </row>
    <row r="41">
      <c r="A41" s="4" t="inlineStr">
        <is>
          <t>Entity Common Stock, Shares Outstanding</t>
        </is>
      </c>
      <c r="C41"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Investments were $96,094 and $94,861 as of June 30, 2021 and December 31, 2020, respectively.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Realized gains and losses on disposals of investments are determined on a specific identification basis. Dividends earned on investments are reported as investment income by our insurance companies. We consider investment income as a component of our aggregate insurance operating results. However, we consider investment gains and losses, whether realized or unrealized, as non-oper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Partnerships</t>
        </is>
      </c>
      <c r="B1" s="2" t="inlineStr">
        <is>
          <t>6 Months Ended</t>
        </is>
      </c>
    </row>
    <row r="2">
      <c r="B2" s="2" t="inlineStr">
        <is>
          <t>Jun. 30, 2021</t>
        </is>
      </c>
    </row>
    <row r="3">
      <c r="A3" s="3" t="inlineStr">
        <is>
          <t>Equity Method Investments and Joint Ventures [Abstract]</t>
        </is>
      </c>
    </row>
    <row r="4">
      <c r="A4" s="4" t="inlineStr">
        <is>
          <t>Investment Partnerships</t>
        </is>
      </c>
      <c r="B4" s="4"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Biglari Capital”) is the general partner of the investment partnerships and is an entity solely owned by Mr. Biglari. The fair value and adjustment for Company common stock held by the investment partnerships to determine the carrying value of our partnership interest is presented below. Fair Value Company Carrying Value Partnership interest at December 31, 2020 $ 590,926 $ 171,376 $ 419,550 Investment partnership gains (losses) 114,286 66,711 47,575 Distributions (net of contributions) (153,270) (153,270) Increase in proportionate share of Company stock held 1,977 (1,977) Partnership interest at June 30, 2021 $ 551,942 $ 240,064 $ 311,878 Fair Value Company Carrying Value Partnership interest at December 31, 2019 $ 666,123 $ 160,581 $ 505,542 Investment partnership gains (losses) (183,096) (66,602) (116,494) Distributions (net of contributions) (21,100) (21,100) Decrease in proportionate share of Company stock held (1,181) 1,181 Partnership interest at June 30, 2020 $ 461,927 $ 92,798 $ 369,129 The carrying value of the investment partnerships net of deferred taxes is presented below. June 30, December 31, 2020 Carrying value of investment partnerships $ 311,878 $ 419,550 Deferred tax liability related to investment partnerships (59,859) (44,805) Carrying value of investment partnerships net of deferred taxes $ 252,019 $ 374,745 The Company’s proportionate share of Company stock held by investment partnerships at cost is $391,594 and $389,617 at June 30, 2021 and December 31, 2020,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Second Quarter First Six Months 2021 2020 2021 2020 Gains (losses) on investment partnership $ (34,191) $ 59,248 $ 47,575 $ (116,494) Tax expense (benefit) (7,996) 13,883 11,121 (27,500) Contribution to net earnings $ (26,195) $ 45,365 $ 36,454 $ (88,994)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consolidated financial statements. There were no incentive reallocations from Biglari Holdings to Biglari Capital during the first six months of 2021 and 2020. Summarized financial information for The Lion Fund, L.P. and The Lion Fund II, L.P. is presented below. Equity in Investment Partnerships Lion Fund Lion Fund II Total assets as of June 30, 2021 $ 128,809 $ 574,077 Total liabilities as of June 30, 2021 $ 47 $ 68,450 Revenue for the first six months of 2021 $ 31,297 $ 100,466 Earnings for the first six months of 2021 $ 31,260 $ 100,192 Biglari Holdings' ownership interest as of June 30, 2021 61.3 % 94.0 % Total assets as of December 31, 2020 $ 112,970 $ 566,663 Total liabilities as of December 31, 2020 $ 189 $ 25,453 Revenue for the first six months of 2020 $ (34,461) $ (172,022) Earnings for the first six months of 2020 $ (34,495) $ (173,174) Biglari Holdings' ownership interest as of June 30, 2020 66.1 % 92.9 % Revenue in the above summarized financial information of the investment partnerships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is composed of the following. June 30, December 31, Land $ 145,915 $ 142,601 Buildings 144,350 138,734 Land and leasehold improvements 145,070 141,351 Equipment 214,358 192,735 Oil and gas properties 73,585 75,900 Construction in progress 1,362 1,032 724,640 692,353 Less accumulated depreciation and amortization (383,930) (376,231) Property and equipment, net $ 340,710 $ 316,122 Depletion expense related to oil and gas properties was $4,551 and $6,578 during the first six months of 2021 and 2020, respectively, and is included in depreciation and amortization within the consolidated statement of earnings. During the first six months of 2021, the Company recorded impairment charges of $559 related to closed stores. The Company recorded impairment charges of $14,419 in the first six months of 2020. The fair value of the long-lived assets was determined based on Level 3 inputs using a discounted cash flow model and quoted prices for th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Goodwill Goodwill at December 31, 2020 $ 53,596 Change in foreign exchange rates during the first six months of 2021 (21) Goodwill at June 30, 2021 $ 53,575 We evaluate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In response to the adverse effects of the COVID-19 pandemic, during 2020 we considered whether goodwill needed to be evaluated for impairment for certain restaurant reporting units. We considered the available facts and made qualitative assessments and judgments for what we believed represented reasonably possible outcomes. No impairment charges for goodwill were recorded in the first six months of 2021 or 2020. Western Sizzlin has experienced a decline in its franchised units for several years. If Western Sizzlin's franchised units continue to decline an impairment of its goodwill may be necessary. Other Intangible Assets Intangible assets with indefinite lives are composed of the following. Trade Names Lease Rights Total Balance at December 31, 2020 $ 15,876 $ 8,189 $ 24,065 Change in foreign exchange rates during the first six months of 2021 — (264) (264) Balance at June 30, 2021 $ 15,876 $ 7,925 $ 23,801 During the first six months of 2020, the Company recorded impairment charges of $3,700 on lease rights related to our international restaurant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t>
        </is>
      </c>
      <c r="B1" s="2" t="inlineStr">
        <is>
          <t>6 Months Ended</t>
        </is>
      </c>
    </row>
    <row r="2">
      <c r="B2" s="2" t="inlineStr">
        <is>
          <t>Jun. 30, 2021</t>
        </is>
      </c>
    </row>
    <row r="3">
      <c r="A3" s="3" t="inlineStr">
        <is>
          <t>Revenue from Contract with Customer [Abstract]</t>
        </is>
      </c>
    </row>
    <row r="4">
      <c r="A4" s="4" t="inlineStr">
        <is>
          <t>Restaurant Operations Revenues</t>
        </is>
      </c>
      <c r="B4" s="4" t="inlineStr">
        <is>
          <t>Restaurant Operations Revenues Restaurant operations revenues were as follows. Second Quarter First Six Months 2021 2020 2021 2020 Net sales $ 49,403 $ 69,487 $ 104,353 $ 174,215 Franchise partner fees 12,383 4,537 20,236 7,881 Franchise royalties and fees 4,594 4,072 9,729 9,283 Other 946 668 2,962 1,529 $ 67,326 $ 78,764 $ 137,280 $ 192,908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Gift card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include the following. June 30, December 31, Accounts payable $ 40,665 $ 26,537 Gift card liability 20,641 21,822 Insurance accruals 6,016 6,559 Salaries, wages and vacation 7,569 8,285 Deferred revenue 9,169 9,324 Taxes payable 5,699 10,922 Professional fees 6,214 5,882 Other 4,001 1,561 Accounts payable and accrued expenses $ 99,974 $ 90,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6 Months Ended</t>
        </is>
      </c>
    </row>
    <row r="2">
      <c r="B2" s="2" t="inlineStr">
        <is>
          <t>Jun. 30, 2021</t>
        </is>
      </c>
    </row>
    <row r="3">
      <c r="A3" s="3" t="inlineStr">
        <is>
          <t>Debt Disclosure [Abstract]</t>
        </is>
      </c>
    </row>
    <row r="4">
      <c r="A4" s="4" t="inlineStr">
        <is>
          <t>Notes Payable and Lease Obligations</t>
        </is>
      </c>
      <c r="B4" s="4" t="inlineStr">
        <is>
          <t xml:space="preserve">Notes Payable and Lease Obligations Steak n Shake Credit Facility On March 19, 2014, Steak n Shake and its subsidiaries entered into a credit agreement which provided for a senior secured term loan facility in an aggregate principal amount of $220,000. The term loan was scheduled to mature on March 19, 2021. As of December 31, 2020, $152,506 was outstanding. The Company repaid Steak n Shake's outstanding balance in full on February 19, 2021. Lease obligations include the following. Current portion of lease obligations June 30, December 31, Finance lease liabilities $ 1,623 $ 1,897 Finance obligations 4,957 4,854 Operating lease liabilities 10,196 10,614 Total current portion of lease obligations $ 16,776 $ 17,365 Long-term lease obligations Finance lease liabilities $ 5,338 $ 7,034 Finance obligations 66,126 68,148 Operating leases liabilities 34,144 36,463 Total long-term lease obligations $ 105,608 $ 111,645 </t>
        </is>
      </c>
    </row>
    <row r="5">
      <c r="A5" s="4" t="inlineStr">
        <is>
          <t>Notes Payable and Lease Obligations</t>
        </is>
      </c>
      <c r="B5" s="4" t="inlineStr">
        <is>
          <t xml:space="preserve">Notes Payable and Lease Obligations Steak n Shake Credit Facility On March 19, 2014, Steak n Shake and its subsidiaries entered into a credit agreement which provided for a senior secured term loan facility in an aggregate principal amount of $220,000. The term loan was scheduled to mature on March 19, 2021. As of December 31, 2020, $152,506 was outstanding. The Company repaid Steak n Shake's outstanding balance in full on February 19, 2021. Lease obligations include the following. Current portion of lease obligations June 30, December 31, Finance lease liabilities $ 1,623 $ 1,897 Finance obligations 4,957 4,854 Operating lease liabilities 10,196 10,614 Total current portion of lease obligations $ 16,776 $ 17,365 Long-term lease obligations Finance lease liabilities $ 5,338 $ 7,034 Finance obligations 66,126 68,148 Operating leases liabilities 34,144 36,463 Total long-term lease obligations $ 105,608 $ 111,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d Assets and Lease Commitments</t>
        </is>
      </c>
      <c r="B1" s="2" t="inlineStr">
        <is>
          <t>6 Months Ended</t>
        </is>
      </c>
    </row>
    <row r="2">
      <c r="B2" s="2" t="inlineStr">
        <is>
          <t>Jun. 30, 2021</t>
        </is>
      </c>
    </row>
    <row r="3">
      <c r="A3" s="3" t="inlineStr">
        <is>
          <t>Leases [Abstract]</t>
        </is>
      </c>
    </row>
    <row r="4">
      <c r="A4" s="4" t="inlineStr">
        <is>
          <t>Leased Assets and Lease Commitments</t>
        </is>
      </c>
      <c r="B4" s="4" t="inlineStr">
        <is>
          <t xml:space="preserve">Leased Assets and Lease CommitmentsA significant portion of our operating and finance lease portfolio includes restaurant locations. Operating lease expense and finance lease depreciation expense are recognized on a straight-line basis over the lease term. Total lease cost consists of the following. Second Quarter First Six Months 2021 2020 2021 2020 Finance lease costs: Amortization of right-of-use assets $ 382 $ 329 $ 801 $ 808 Interest on lease liabilities 126 78 273 256 Operating lease costs * 53 2,489 1,163 6,225 Total lease costs $ 561 $ 2,896 $ 2,237 $ 7,289 *Includes short-term leases, variable lease costs and sublease income, which are immaterial. Supplemental cash flow information related to leases is as follows. First Six Months 2021 2020 Cash paid for amounts included in the measurement of lease liabilities: Financing cash flows from finance leases $ 819 $ 733 Operating cash flows from finance leases $ 258 $ 320 Operating cash flows from operating leases $ 6,320 $ 6,863 Right-of-use assets obtained in exchange for lease obligations: Operating lease liabilities $ — $ 73 Supplemental balance sheet information related to leases is as follows. June 30, December 31, Finance leases: Property and equipment, net $ 5,778 $ 6,501 Weighted-average lease terms and discount rates are as follows. June 30, Weighted-average remaining lease terms: Finance leases 5.3 years Operating leases 5.3 years Weighted-average discount rates: Finance leases 7.1 % Operating leases 6.9 % Maturities of lease liabilities as of June 30, 2021 are as follows. Year Operating Finance 2021 $ 7,117 $ 1,068 2022 11,493 1,725 2023 10,218 1,401 2024 8,242 1,384 2025 6,481 1,148 After 2025 9,639 1,604 Total lease payments 53,190 8,330 Less interest 8,850 1,369 Total lease liabilities $ 44,340 $ 6,961 </t>
        </is>
      </c>
    </row>
    <row r="5">
      <c r="A5" s="4" t="inlineStr">
        <is>
          <t>Leased Assets and Lease Commitments</t>
        </is>
      </c>
      <c r="B5" s="4" t="inlineStr">
        <is>
          <t xml:space="preserve">Leased Assets and Lease CommitmentsA significant portion of our operating and finance lease portfolio includes restaurant locations. Operating lease expense and finance lease depreciation expense are recognized on a straight-line basis over the lease term. Total lease cost consists of the following. Second Quarter First Six Months 2021 2020 2021 2020 Finance lease costs: Amortization of right-of-use assets $ 382 $ 329 $ 801 $ 808 Interest on lease liabilities 126 78 273 256 Operating lease costs * 53 2,489 1,163 6,225 Total lease costs $ 561 $ 2,896 $ 2,237 $ 7,289 *Includes short-term leases, variable lease costs and sublease income, which are immaterial. Supplemental cash flow information related to leases is as follows. First Six Months 2021 2020 Cash paid for amounts included in the measurement of lease liabilities: Financing cash flows from finance leases $ 819 $ 733 Operating cash flows from finance leases $ 258 $ 320 Operating cash flows from operating leases $ 6,320 $ 6,863 Right-of-use assets obtained in exchange for lease obligations: Operating lease liabilities $ — $ 73 Supplemental balance sheet information related to leases is as follows. June 30, December 31, Finance leases: Property and equipment, net $ 5,778 $ 6,501 Weighted-average lease terms and discount rates are as follows. June 30, Weighted-average remaining lease terms: Finance leases 5.3 years Operating leases 5.3 years Weighted-average discount rates: Finance leases 7.1 % Operating leases 6.9 % Maturities of lease liabilities as of June 30, 2021 are as follows. Year Operating Finance 2021 $ 7,117 $ 1,068 2022 11,493 1,725 2023 10,218 1,401 2024 8,242 1,384 2025 6,481 1,148 After 2025 9,639 1,604 Total lease payments 53,190 8,330 Less interest 8,850 1,369 Total lease liabilities $ 44,340 $ 6,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Accumulated other comprehensive losses decreased $115 and $802 during the second quarters of 2021 and 2020, respectively. During the first six months of 2021, accumulated other comprehensive losses increased by $329 and decreased by $490 during the first six months of 2020.  As of June 30, 2021 and 2020, the balances in accumulated other comprehensive loss were $1,860 and $2,320, respectively.  There were no reclassifications from accumulated other comprehensive income to earnings during the first six months of 2021 and 2020.  All changes in accumulated other comprehensive income were due to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 determining the quarterly provision for income taxes, the Company used a discrete effective tax rate method based on statutory tax rates for the first six months of 2021 and 2020. Our periodic effective income tax rate is affected by the relative mix of pre-tax earnings or losses and underlying income tax rates applicable to the various taxing jurisdictions.Income tax benefit for the second quarter of 2021 was $6,198 compared to an income tax expense of $14,764 for the second quarter of 2020.  Income tax expense for the first six months of 2021 was $15,818 compared to a benefit of $29,066 for the first six months of 2020.  The variance in income taxes between 2021 and 2020 is attributable to taxes on income generated by the investment partnerships.  Investment partnership pretax gains were $47,575 during the first six months of 2021 compared to pretax losses of $116,494 during the first six months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8212</v>
      </c>
      <c r="C3" s="6" t="n">
        <v>24503</v>
      </c>
    </row>
    <row r="4">
      <c r="A4" s="4" t="inlineStr">
        <is>
          <t>Investments</t>
        </is>
      </c>
      <c r="B4" s="5" t="n">
        <v>96094</v>
      </c>
      <c r="C4" s="5" t="n">
        <v>94861</v>
      </c>
    </row>
    <row r="5">
      <c r="A5" s="4" t="inlineStr">
        <is>
          <t>Receivables</t>
        </is>
      </c>
      <c r="B5" s="5" t="n">
        <v>17706</v>
      </c>
      <c r="C5" s="5" t="n">
        <v>19185</v>
      </c>
    </row>
    <row r="6">
      <c r="A6" s="4" t="inlineStr">
        <is>
          <t>Inventories</t>
        </is>
      </c>
      <c r="B6" s="5" t="n">
        <v>3523</v>
      </c>
      <c r="C6" s="5" t="n">
        <v>2737</v>
      </c>
    </row>
    <row r="7">
      <c r="A7" s="4" t="inlineStr">
        <is>
          <t>Other current assets</t>
        </is>
      </c>
      <c r="B7" s="5" t="n">
        <v>6744</v>
      </c>
      <c r="C7" s="5" t="n">
        <v>6492</v>
      </c>
    </row>
    <row r="8">
      <c r="A8" s="4" t="inlineStr">
        <is>
          <t>Total current assets</t>
        </is>
      </c>
      <c r="B8" s="5" t="n">
        <v>152279</v>
      </c>
      <c r="C8" s="5" t="n">
        <v>147778</v>
      </c>
    </row>
    <row r="9">
      <c r="A9" s="4" t="inlineStr">
        <is>
          <t>Property and equipment</t>
        </is>
      </c>
      <c r="B9" s="5" t="n">
        <v>340710</v>
      </c>
      <c r="C9" s="5" t="n">
        <v>316122</v>
      </c>
    </row>
    <row r="10">
      <c r="A10" s="4" t="inlineStr">
        <is>
          <t>Operating lease assets</t>
        </is>
      </c>
      <c r="B10" s="5" t="n">
        <v>40299</v>
      </c>
      <c r="C10" s="5" t="n">
        <v>42832</v>
      </c>
    </row>
    <row r="11">
      <c r="A11" s="4" t="inlineStr">
        <is>
          <t>Goodwill and other intangible assets</t>
        </is>
      </c>
      <c r="B11" s="5" t="n">
        <v>77376</v>
      </c>
      <c r="C11" s="5" t="n">
        <v>77661</v>
      </c>
    </row>
    <row r="12">
      <c r="A12" s="4" t="inlineStr">
        <is>
          <t>Investment partnerships</t>
        </is>
      </c>
      <c r="B12" s="5" t="n">
        <v>311878</v>
      </c>
      <c r="C12" s="5" t="n">
        <v>419550</v>
      </c>
    </row>
    <row r="13">
      <c r="A13" s="4" t="inlineStr">
        <is>
          <t>Other assets</t>
        </is>
      </c>
      <c r="B13" s="5" t="n">
        <v>11353</v>
      </c>
      <c r="C13" s="5" t="n">
        <v>14025</v>
      </c>
    </row>
    <row r="14">
      <c r="A14" s="4" t="inlineStr">
        <is>
          <t>Total assets</t>
        </is>
      </c>
      <c r="B14" s="5" t="n">
        <v>933895</v>
      </c>
      <c r="C14" s="5" t="n">
        <v>1017968</v>
      </c>
    </row>
    <row r="15">
      <c r="A15" s="3" t="inlineStr">
        <is>
          <t>Current liabilities:</t>
        </is>
      </c>
    </row>
    <row r="16">
      <c r="A16" s="4" t="inlineStr">
        <is>
          <t>Accounts payable and accrued expenses</t>
        </is>
      </c>
      <c r="B16" s="5" t="n">
        <v>99974</v>
      </c>
      <c r="C16" s="5" t="n">
        <v>90892</v>
      </c>
    </row>
    <row r="17">
      <c r="A17" s="4" t="inlineStr">
        <is>
          <t>Loss and loss adjustment expenses</t>
        </is>
      </c>
      <c r="B17" s="5" t="n">
        <v>13669</v>
      </c>
      <c r="C17" s="5" t="n">
        <v>14652</v>
      </c>
    </row>
    <row r="18">
      <c r="A18" s="4" t="inlineStr">
        <is>
          <t>Unearned premiums</t>
        </is>
      </c>
      <c r="B18" s="5" t="n">
        <v>11507</v>
      </c>
      <c r="C18" s="5" t="n">
        <v>13277</v>
      </c>
    </row>
    <row r="19">
      <c r="A19" s="4" t="inlineStr">
        <is>
          <t>Current portion of lease obligations</t>
        </is>
      </c>
      <c r="B19" s="5" t="n">
        <v>16776</v>
      </c>
      <c r="C19" s="5" t="n">
        <v>17365</v>
      </c>
    </row>
    <row r="20">
      <c r="A20" s="4" t="inlineStr">
        <is>
          <t>Current portion of notes payable</t>
        </is>
      </c>
      <c r="B20" s="5" t="n">
        <v>0</v>
      </c>
      <c r="C20" s="5" t="n">
        <v>152261</v>
      </c>
    </row>
    <row r="21">
      <c r="A21" s="4" t="inlineStr">
        <is>
          <t>Total current liabilities</t>
        </is>
      </c>
      <c r="B21" s="5" t="n">
        <v>141926</v>
      </c>
      <c r="C21" s="5" t="n">
        <v>288447</v>
      </c>
    </row>
    <row r="22">
      <c r="A22" s="4" t="inlineStr">
        <is>
          <t>Lease obligations</t>
        </is>
      </c>
      <c r="B22" s="5" t="n">
        <v>105608</v>
      </c>
      <c r="C22" s="5" t="n">
        <v>111645</v>
      </c>
    </row>
    <row r="23">
      <c r="A23" s="4" t="inlineStr">
        <is>
          <t>Deferred taxes</t>
        </is>
      </c>
      <c r="B23" s="5" t="n">
        <v>60909</v>
      </c>
      <c r="C23" s="5" t="n">
        <v>41346</v>
      </c>
    </row>
    <row r="24">
      <c r="A24" s="4" t="inlineStr">
        <is>
          <t>Asset retirement obligations</t>
        </is>
      </c>
      <c r="B24" s="5" t="n">
        <v>10183</v>
      </c>
      <c r="C24" s="5" t="n">
        <v>10022</v>
      </c>
    </row>
    <row r="25">
      <c r="A25" s="4" t="inlineStr">
        <is>
          <t>Other liabilities</t>
        </is>
      </c>
      <c r="B25" s="5" t="n">
        <v>1777</v>
      </c>
      <c r="C25" s="5" t="n">
        <v>1680</v>
      </c>
    </row>
    <row r="26">
      <c r="A26" s="4" t="inlineStr">
        <is>
          <t>Total liabilities</t>
        </is>
      </c>
      <c r="B26" s="5" t="n">
        <v>320403</v>
      </c>
      <c r="C26" s="5" t="n">
        <v>453140</v>
      </c>
    </row>
    <row r="27">
      <c r="A27" s="3" t="inlineStr">
        <is>
          <t>Shareholders’ equity</t>
        </is>
      </c>
    </row>
    <row r="28">
      <c r="A28" s="4" t="inlineStr">
        <is>
          <t>Common stock</t>
        </is>
      </c>
      <c r="B28" s="5" t="n">
        <v>1138</v>
      </c>
      <c r="C28" s="5" t="n">
        <v>1138</v>
      </c>
    </row>
    <row r="29">
      <c r="A29" s="4" t="inlineStr">
        <is>
          <t>Additional paid-in capital</t>
        </is>
      </c>
      <c r="B29" s="5" t="n">
        <v>381788</v>
      </c>
      <c r="C29" s="5" t="n">
        <v>381788</v>
      </c>
    </row>
    <row r="30">
      <c r="A30" s="4" t="inlineStr">
        <is>
          <t>Retained earnings</t>
        </is>
      </c>
      <c r="B30" s="5" t="n">
        <v>624020</v>
      </c>
      <c r="C30" s="5" t="n">
        <v>573050</v>
      </c>
    </row>
    <row r="31">
      <c r="A31" s="4" t="inlineStr">
        <is>
          <t>Accumulated other comprehensive loss</t>
        </is>
      </c>
      <c r="B31" s="5" t="n">
        <v>-1860</v>
      </c>
      <c r="C31" s="5" t="n">
        <v>-1531</v>
      </c>
    </row>
    <row r="32">
      <c r="A32" s="4" t="inlineStr">
        <is>
          <t>Treasury stock, at cost</t>
        </is>
      </c>
      <c r="B32" s="5" t="n">
        <v>-391594</v>
      </c>
      <c r="C32" s="5" t="n">
        <v>-389617</v>
      </c>
    </row>
    <row r="33">
      <c r="A33" s="4" t="inlineStr">
        <is>
          <t>Biglari Holdings Inc. shareholders’ equity</t>
        </is>
      </c>
      <c r="B33" s="5" t="n">
        <v>613492</v>
      </c>
      <c r="C33" s="5" t="n">
        <v>564828</v>
      </c>
    </row>
    <row r="34">
      <c r="A34" s="4" t="inlineStr">
        <is>
          <t>Total liabilities and shareholders’ equity</t>
        </is>
      </c>
      <c r="B34" s="6" t="n">
        <v>933895</v>
      </c>
      <c r="C34" s="6" t="n">
        <v>1017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 On January 29, 2018, a shareholder of the Company filed a purported class action complaint against the Company and the members of our Board of Directors in the Superior Court of Hamilton County, Indiana. The shareholder generally alleged claims of breach of fiduciary duty by the members of our Board of Directors and unjust enrichment to Mr. Biglari as a result of the dual class structure. On March 26, 2018, a shareholder of the Company filed a purported class action complaint against the Company and the members of our Board of Directors in the Superior Court of Hamilton County, Indiana. This shareholder generally alleged claims of breach of fiduciary duty by the members of our Board of Directors.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d claims of breach of fiduciary duty by the members of our Board of Directors and unjust enrichment to Mr. Biglari arising out of the dual class structure, including the ability to vote the Company’s shares that are eliminated for financial reporting purposes. On December 14, 2018, the judge of the Superior Court of Hamilton County, Indiana issued an order granting the Company’s motion to dismiss the shareholders’ lawsuits. On January 11, 2019, the shareholders filed an appeal of the judge’s order dismissing the lawsuits. On December 4, 2019, the Indiana Court of Appeals issued a unanimous decision affirming the trial court’s decision to dismiss the shareholder litigation. On January 20, 2020, the shareholders filed a petition to transfer with the Indiana Supreme Court seeking review of the decision of the Court of Appeals. The Company opposed the petition. On April 7, 2020, the Indiana Supreme Court denied the petition to transfer. All of the cases referenced above are completed and each case was concluded in the Company’s fav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6 Months Ended</t>
        </is>
      </c>
    </row>
    <row r="2">
      <c r="B2" s="2" t="inlineStr">
        <is>
          <t>Jun. 30, 2021</t>
        </is>
      </c>
    </row>
    <row r="3">
      <c r="A3" s="3" t="inlineStr">
        <is>
          <t>Fair Value Disclosures [Abstract]</t>
        </is>
      </c>
    </row>
    <row r="4">
      <c r="A4" s="4" t="inlineStr">
        <is>
          <t>Fair Value of Financial Assets</t>
        </is>
      </c>
      <c r="B4" s="4" t="inlineStr">
        <is>
          <t>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within Level 1 of the fair value hierarchy. Equity securities: The Company’s investments in equity securities are classified within Levels 1 and 2 of the fair value hierarchy. Bonds: The Company’s investments in bonds consist of both corporate and government debt. Bonds are classified within Level l or Level 2 of the fair value hierarchy. Non-qualified deferred compensation plan investments: The assets of the non-qualified plan are set up in a rabbi trust. They represent mutual funds and publicly traded securities, each of which are classified within Level 1 of the fair value hierarchy. Derivative instruments: Options related to equity securities are marked to market each reporting period and are classified within Level 2 of the fair value hierarchy depending on the instrument. As of June 30, 2021 and December 31, 2020, the fair values of financial assets were as follows. June 30, 2021 December 31, 2020 Level 1 Level 2 Level 3 Total Level 1 Level 2 Level 3 Total Assets Cash equivalents $ 24,905 $ — $ — $ 24,905 $ 23,885 $ — $ — $ 23,885 Equity securities Consumer goods 8,480 2,795 — 11,275 7,274 5,652 — 12,926 Insurance 1,059 — — 1,059 261 — — 261 Bonds Government 55,156 — — 55,156 39,472 14,043 — 53,515 Corporate 5,110 — — 5,110 — 5,406 — 5,406 Options on equity securities — 1,669 — 1,669 — 2,911 — 2,911 Non-qualified deferred compensation plan investments 1,572 — — 1,572 1,368 — — 1,368 Total assets at fair value $ 96,282 $ 4,464 $ — $ 100,746 $ 72,260 $ 28,012 $ — $ 100,272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Service Agreement The Company is party to a service agreement with Biglari Enterprises LLC and Biglari Capital Corp. (collectively, the “Biglari Entities”) under which the Biglari Entities provide services to the Company. The service agreement has a five Incentive Agreement The Incentive Agreement establishes a performance-based annual incentive payment for Mr. Biglari contingent upon the growth in adjusted equity in each year attributable to our operating businesses. In order for Mr. Biglari to receive any incentive, our operating businesses must achieve an annual increase in shareholders’ equity in excess of 6% (the “Hurdle Rate”) above the previous highest level (the “High Water Mark”). Mr. Biglari will receive 25% of any incremental book value created above the High Water Mark plus the Hurdle Rate. In any year in which book value declines, our operating businesses must completely recover their deficit from the previous High Water Mark, along with attaining the Hurdle Rate, before Mr. Biglari becomes eligible to receive any further incentive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1</t>
        </is>
      </c>
    </row>
    <row r="3">
      <c r="A3" s="3" t="inlineStr">
        <is>
          <t>Segment Reporting [Abstract]</t>
        </is>
      </c>
    </row>
    <row r="4">
      <c r="A4" s="4" t="inlineStr">
        <is>
          <t>Business Segment Reporting</t>
        </is>
      </c>
      <c r="B4" s="4" t="inlineStr">
        <is>
          <t>Business Segment Reporting Our reportable business segments are organized in a manner that reflects how management views those business activities. Our restaurant operations include Steak n Shake and Western Sizzlin. Our insurance operations include First Guard and Southern Pioneer. The Company also reports segment information for Maxim and Southern Oil.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the second quarters and first six months of 2021 and 2020 is presented in the tables that follow. Revenue Second Quarter First Six Months 2021 2020 2021 2020 Operating Businesses: Restaurant Operations: Steak n Shake $ 65,223 $ 78,211 $ 133,524 $ 189,324 Western Sizzlin 2,103 553 3,756 3,584 Total Restaurant Operations 67,326 78,764 137,280 192,908 Insurance Operations: First Guard 8,375 7,412 16,594 15,296 Southern Pioneer 6,012 7,193 12,412 8,983 Total Insurance Operations 14,387 14,605 29,006 24,279 Southern Oil 8,365 2,151 16,957 13,525 Maxim 709 982 1,832 1,490 $ 90,787 $ 96,502 $ 185,075 $ 232,202 Earnings (Losses) Before Income Taxes Second Quarter First Six Months 2021 2020 2021 2020 Operating Businesses: Restaurant Operations: Steak n Shake $ 3,236 $ 292 $ 8,692 $ (6,299) Western Sizzlin 368 (578) 460 (541) Total Restaurant Operations 3,604 (286) 9,152 (6,840) Insurance Operations: First Guard 3,077 2,600 5,270 5,041 Southern Pioneer 1,242 468 2,286 940 Total Insurance Operations 4,319 3,068 7,556 5,981 Southern Oil 3,026 (1,707) 6,065 763 Maxim 300 487 923 455 Interest expense not allocated to segments — (2,349) (1,121) (4,823) Total Operating Businesses 11,249 (787) 22,575 (4,464) Corporate and Investments: Corporate and other (2,843) (2,740) (5,293) (5,036) Investment gains (1,150) 1,509 1,931 1,509 Investment partnership gains (losses) (34,191) 59,248 47,575 (116,494) Total Corporate and Investments (38,184) 58,017 44,213 (120,021) $ (26,935) $ 57,230 $ 66,788 $ (124,4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usiness Acquisition</t>
        </is>
      </c>
      <c r="B4" s="4" t="inlineStr">
        <is>
          <t>Business AcquisitionOn March 9, 2020, Biglari Holdings acquired the stock of Southern Pioneer Property &amp;amp; Casualty Insurance Company, and its agency, Southern Pioneer Insurance Agency, Inc. (collectively “Southern Pioneer”). Southern Pioneer underwrites garage liability insurance, commercial property, as well as homeowners and dwelling fire insurance. The financial results for Southern Pioneer are included from the date of acquisition.</t>
        </is>
      </c>
    </row>
    <row r="5">
      <c r="A5" s="4" t="inlineStr">
        <is>
          <t>Principles of Consolidation</t>
        </is>
      </c>
      <c r="B5" s="4" t="inlineStr">
        <is>
          <t>Principles of Consolidation The consolidated financial statements include the accounts of the Company and its wholly-owned subsidiaries including Steak n Shake Inc., Western Sizzlin Corporation, First Guard Insurance Company, Maxim Inc., Southern Pioneer, and Southern Oil Company. Intercompany accounts and transactions have been eliminated in consolidation.</t>
        </is>
      </c>
    </row>
    <row r="6">
      <c r="A6" s="4" t="inlineStr">
        <is>
          <t>Changes in Presentation</t>
        </is>
      </c>
      <c r="B6" s="4" t="inlineStr">
        <is>
          <t>Change in Presentation Gain on debt extinguishment of $1,367 and $5,713 during the second quarter and first six months of 2020, respectively, have been reclassified from other income to selling, general and administrative expenses. Loss and loss adjustment expenses and unearned premiums are reflected separately from accrued expenses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mon Stock Outstanding Roll Forward</t>
        </is>
      </c>
      <c r="B4" s="4" t="inlineStr">
        <is>
          <t xml:space="preserve">The following table presents shares authorized, issued and outstanding on June 30, 2021 and December 31, 2020. June 30, 2021 December 31, 2020 Class A Class B Class A Class B Common stock authorized 500,000 10,000,000 500,000 10,000,000 Common stock issued and outstanding 206,864 2,068,640 206,864 2,068,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Partnerships (Tables)</t>
        </is>
      </c>
      <c r="B1" s="2" t="inlineStr">
        <is>
          <t>6 Months Ended</t>
        </is>
      </c>
    </row>
    <row r="2">
      <c r="B2" s="2" t="inlineStr">
        <is>
          <t>Jun. 30, 2021</t>
        </is>
      </c>
    </row>
    <row r="3">
      <c r="A3" s="3" t="inlineStr">
        <is>
          <t>Equity Method Investments and Joint Ventures [Abstract]</t>
        </is>
      </c>
    </row>
    <row r="4">
      <c r="A4" s="4" t="inlineStr">
        <is>
          <t>Fair value and carrying value of our partnership interest</t>
        </is>
      </c>
      <c r="B4" s="4" t="inlineStr">
        <is>
          <t xml:space="preserve">The fair value and adjustment for Company common stock held by the investment partnerships to determine the carrying value of our partnership interest is presented below. Fair Value Company Carrying Value Partnership interest at December 31, 2020 $ 590,926 $ 171,376 $ 419,550 Investment partnership gains (losses) 114,286 66,711 47,575 Distributions (net of contributions) (153,270) (153,270) Increase in proportionate share of Company stock held 1,977 (1,977) Partnership interest at June 30, 2021 $ 551,942 $ 240,064 $ 311,878 Fair Value Company Carrying Value Partnership interest at December 31, 2019 $ 666,123 $ 160,581 $ 505,542 Investment partnership gains (losses) (183,096) (66,602) (116,494) Distributions (net of contributions) (21,100) (21,100) Decrease in proportionate share of Company stock held (1,181) 1,181 Partnership interest at June 30, 2020 $ 461,927 $ 92,798 $ 369,129 </t>
        </is>
      </c>
    </row>
    <row r="5">
      <c r="A5" s="4" t="inlineStr">
        <is>
          <t>Carrying value of investment partnerships net of deferred taxes</t>
        </is>
      </c>
      <c r="B5" s="4" t="inlineStr">
        <is>
          <t xml:space="preserve">The carrying value of the investment partnerships net of deferred taxes is presented below. June 30, December 31, 2020 Carrying value of investment partnerships $ 311,878 $ 419,550 Deferred tax liability related to investment partnerships (59,859) (44,805) Carrying value of investment partnerships net of deferred taxes $ 252,019 $ 374,745 </t>
        </is>
      </c>
    </row>
    <row r="6">
      <c r="A6" s="4" t="inlineStr">
        <is>
          <t>Schedule of Gains (Losses) from Investment Partnerships</t>
        </is>
      </c>
      <c r="B6" s="4" t="inlineStr">
        <is>
          <t>Gains/losses from investment partnerships recorded in the Company’s consolidated statements of earnings are presented below. Second Quarter First Six Months 2021 2020 2021 2020 Gains (losses) on investment partnership $ (34,191) $ 59,248 $ 47,575 $ (116,494) Tax expense (benefit) (7,996) 13,883 11,121 (27,500) Contribution to net earnings $ (26,195) $ 45,365 $ 36,454 $ (88,994)</t>
        </is>
      </c>
    </row>
    <row r="7">
      <c r="A7" s="4" t="inlineStr">
        <is>
          <t>Schedule of Summarized Financial Information</t>
        </is>
      </c>
      <c r="B7" s="4" t="inlineStr">
        <is>
          <t>Summarized financial information for The Lion Fund, L.P. and The Lion Fund II, L.P. is presented below. Equity in Investment Partnerships Lion Fund Lion Fund II Total assets as of June 30, 2021 $ 128,809 $ 574,077 Total liabilities as of June 30, 2021 $ 47 $ 68,450 Revenue for the first six months of 2021 $ 31,297 $ 100,466 Earnings for the first six months of 2021 $ 31,260 $ 100,192 Biglari Holdings' ownership interest as of June 30, 2021 61.3 % 94.0 % Total assets as of December 31, 2020 $ 112,970 $ 566,663 Total liabilities as of December 31, 2020 $ 189 $ 25,453 Revenue for the first six months of 2020 $ (34,461) $ (172,022) Earnings for the first six months of 2020 $ (34,495) $ (173,174) Biglari Holdings' ownership interest as of June 30, 2020 66.1 % 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is composed of the following. June 30, December 31, Land $ 145,915 $ 142,601 Buildings 144,350 138,734 Land and leasehold improvements 145,070 141,351 Equipment 214,358 192,735 Oil and gas properties 73,585 75,900 Construction in progress 1,362 1,032 724,640 692,353 Less accumulated depreciation and amortization (383,930) (376,231) Property and equipment, net $ 340,710 $ 316,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A reconciliation of the change in the carrying value of goodwill is as follows. Goodwill Goodwill at December 31, 2020 $ 53,596 Change in foreign exchange rates during the first six months of 2021 (21) Goodwill at June 30, 2021 $ 53,575 </t>
        </is>
      </c>
    </row>
    <row r="5">
      <c r="A5" s="4" t="inlineStr">
        <is>
          <t>Schedule of Finite-Lived Intangible Assets</t>
        </is>
      </c>
      <c r="B5" s="4" t="inlineStr">
        <is>
          <t xml:space="preserve">Intangible assets with indefinite lives are composed of the following. Trade Names Lease Rights Total Balance at December 31, 2020 $ 15,876 $ 8,189 $ 24,065 Change in foreign exchange rates during the first six months of 2021 — (264) (264) Balance at June 30, 2021 $ 15,876 $ 7,925 $ 23,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 (Tables)</t>
        </is>
      </c>
      <c r="B1" s="2" t="inlineStr">
        <is>
          <t>6 Months Ended</t>
        </is>
      </c>
    </row>
    <row r="2">
      <c r="B2" s="2" t="inlineStr">
        <is>
          <t>Jun. 30, 2021</t>
        </is>
      </c>
    </row>
    <row r="3">
      <c r="A3" s="3" t="inlineStr">
        <is>
          <t>Revenue from Contract with Customer [Abstract]</t>
        </is>
      </c>
    </row>
    <row r="4">
      <c r="A4" s="4" t="inlineStr">
        <is>
          <t>Schedule of restaurant operations revenues</t>
        </is>
      </c>
      <c r="B4" s="4" t="inlineStr">
        <is>
          <t xml:space="preserve">Restaurant operations revenues were as follows. Second Quarter First Six Months 2021 2020 2021 2020 Net sales $ 49,403 $ 69,487 $ 104,353 $ 174,215 Franchise partner fees 12,383 4,537 20,236 7,881 Franchise royalties and fees 4,594 4,072 9,729 9,283 Other 946 668 2,962 1,529 $ 67,326 $ 78,764 $ 137,280 $ 192,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29" customWidth="1" min="5" max="5"/>
    <col width="14" customWidth="1" min="6" max="6"/>
  </cols>
  <sheetData>
    <row r="1">
      <c r="A1" s="1" t="inlineStr">
        <is>
          <t>CONSOLIDATED STATEMENTS OF EARNING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staurant operations</t>
        </is>
      </c>
      <c r="C4" s="6" t="n">
        <v>67326</v>
      </c>
      <c r="D4" s="6" t="n">
        <v>78764</v>
      </c>
      <c r="E4" s="6" t="n">
        <v>137280</v>
      </c>
      <c r="F4" s="6" t="n">
        <v>192908</v>
      </c>
    </row>
    <row r="5">
      <c r="A5" s="4" t="inlineStr">
        <is>
          <t>Insurance premiums and other</t>
        </is>
      </c>
      <c r="C5" s="5" t="n">
        <v>14387</v>
      </c>
      <c r="D5" s="5" t="n">
        <v>14605</v>
      </c>
      <c r="E5" s="5" t="n">
        <v>29006</v>
      </c>
      <c r="F5" s="5" t="n">
        <v>24279</v>
      </c>
    </row>
    <row r="6">
      <c r="A6" s="4" t="inlineStr">
        <is>
          <t>Oil and gas</t>
        </is>
      </c>
      <c r="C6" s="5" t="n">
        <v>8365</v>
      </c>
      <c r="D6" s="5" t="n">
        <v>2151</v>
      </c>
      <c r="E6" s="5" t="n">
        <v>16957</v>
      </c>
      <c r="F6" s="5" t="n">
        <v>13525</v>
      </c>
    </row>
    <row r="7">
      <c r="A7" s="4" t="inlineStr">
        <is>
          <t>Media and licensing</t>
        </is>
      </c>
      <c r="C7" s="5" t="n">
        <v>709</v>
      </c>
      <c r="D7" s="5" t="n">
        <v>982</v>
      </c>
      <c r="E7" s="5" t="n">
        <v>1832</v>
      </c>
      <c r="F7" s="5" t="n">
        <v>1490</v>
      </c>
    </row>
    <row r="8">
      <c r="A8" s="4" t="inlineStr">
        <is>
          <t>Total revenues</t>
        </is>
      </c>
      <c r="C8" s="5" t="n">
        <v>90787</v>
      </c>
      <c r="D8" s="5" t="n">
        <v>96502</v>
      </c>
      <c r="E8" s="5" t="n">
        <v>185075</v>
      </c>
      <c r="F8" s="5" t="n">
        <v>232202</v>
      </c>
    </row>
    <row r="9">
      <c r="A9" s="3" t="inlineStr">
        <is>
          <t>Cost and expenses</t>
        </is>
      </c>
    </row>
    <row r="10">
      <c r="A10" s="4" t="inlineStr">
        <is>
          <t>Restaurant cost of sales</t>
        </is>
      </c>
      <c r="C10" s="5" t="n">
        <v>41987</v>
      </c>
      <c r="D10" s="5" t="n">
        <v>50759</v>
      </c>
      <c r="E10" s="5" t="n">
        <v>87603</v>
      </c>
      <c r="F10" s="5" t="n">
        <v>140675</v>
      </c>
    </row>
    <row r="11">
      <c r="A11" s="4" t="inlineStr">
        <is>
          <t>Insurance losses and underwriting expenses</t>
        </is>
      </c>
      <c r="C11" s="5" t="n">
        <v>9915</v>
      </c>
      <c r="D11" s="5" t="n">
        <v>11264</v>
      </c>
      <c r="E11" s="5" t="n">
        <v>21061</v>
      </c>
      <c r="F11" s="5" t="n">
        <v>17576</v>
      </c>
    </row>
    <row r="12">
      <c r="A12" s="4" t="inlineStr">
        <is>
          <t>Oil and gas production costs</t>
        </is>
      </c>
      <c r="C12" s="5" t="n">
        <v>2494</v>
      </c>
      <c r="D12" s="5" t="n">
        <v>1323</v>
      </c>
      <c r="E12" s="5" t="n">
        <v>4907</v>
      </c>
      <c r="F12" s="5" t="n">
        <v>4399</v>
      </c>
    </row>
    <row r="13">
      <c r="A13" s="4" t="inlineStr">
        <is>
          <t>Media and licensing costs</t>
        </is>
      </c>
      <c r="C13" s="5" t="n">
        <v>389</v>
      </c>
      <c r="D13" s="5" t="n">
        <v>437</v>
      </c>
      <c r="E13" s="5" t="n">
        <v>869</v>
      </c>
      <c r="F13" s="5" t="n">
        <v>943</v>
      </c>
    </row>
    <row r="14">
      <c r="A14" s="4" t="inlineStr">
        <is>
          <t>Selling, general and administrative</t>
        </is>
      </c>
      <c r="C14" s="5" t="n">
        <v>18419</v>
      </c>
      <c r="D14" s="5" t="n">
        <v>17845</v>
      </c>
      <c r="E14" s="5" t="n">
        <v>33959</v>
      </c>
      <c r="F14" s="5" t="n">
        <v>35072</v>
      </c>
    </row>
    <row r="15">
      <c r="A15" s="4" t="inlineStr">
        <is>
          <t>Impairments</t>
        </is>
      </c>
      <c r="C15" s="5" t="n">
        <v>261</v>
      </c>
      <c r="D15" s="5" t="n">
        <v>7819</v>
      </c>
      <c r="E15" s="5" t="n">
        <v>559</v>
      </c>
      <c r="F15" s="5" t="n">
        <v>18119</v>
      </c>
    </row>
    <row r="16">
      <c r="A16" s="4" t="inlineStr">
        <is>
          <t>Depreciation and amortization</t>
        </is>
      </c>
      <c r="C16" s="5" t="n">
        <v>7379</v>
      </c>
      <c r="D16" s="5" t="n">
        <v>6947</v>
      </c>
      <c r="E16" s="5" t="n">
        <v>14557</v>
      </c>
      <c r="F16" s="5" t="n">
        <v>17009</v>
      </c>
    </row>
    <row r="17">
      <c r="A17" s="4" t="inlineStr">
        <is>
          <t>Interest expense on leases</t>
        </is>
      </c>
      <c r="C17" s="5" t="n">
        <v>1537</v>
      </c>
      <c r="D17" s="5" t="n">
        <v>1286</v>
      </c>
      <c r="E17" s="5" t="n">
        <v>3157</v>
      </c>
      <c r="F17" s="5" t="n">
        <v>3086</v>
      </c>
    </row>
    <row r="18">
      <c r="A18" s="4" t="inlineStr">
        <is>
          <t>Interest expense on notes payable</t>
        </is>
      </c>
      <c r="C18" s="5" t="n">
        <v>0</v>
      </c>
      <c r="D18" s="5" t="n">
        <v>2349</v>
      </c>
      <c r="E18" s="5" t="n">
        <v>1121</v>
      </c>
      <c r="F18" s="5" t="n">
        <v>4823</v>
      </c>
    </row>
    <row r="19">
      <c r="A19" s="4" t="inlineStr">
        <is>
          <t>Total cost and expenses</t>
        </is>
      </c>
      <c r="C19" s="5" t="n">
        <v>82381</v>
      </c>
      <c r="D19" s="5" t="n">
        <v>100029</v>
      </c>
      <c r="E19" s="5" t="n">
        <v>167793</v>
      </c>
      <c r="F19" s="5" t="n">
        <v>241702</v>
      </c>
    </row>
    <row r="20">
      <c r="A20" s="3" t="inlineStr">
        <is>
          <t>Other income</t>
        </is>
      </c>
    </row>
    <row r="21">
      <c r="A21" s="4" t="inlineStr">
        <is>
          <t>Investment gains</t>
        </is>
      </c>
      <c r="C21" s="5" t="n">
        <v>-1150</v>
      </c>
      <c r="D21" s="5" t="n">
        <v>1509</v>
      </c>
      <c r="E21" s="5" t="n">
        <v>1931</v>
      </c>
      <c r="F21" s="5" t="n">
        <v>1509</v>
      </c>
    </row>
    <row r="22">
      <c r="A22" s="4" t="inlineStr">
        <is>
          <t>Investment partnership gains (losses)</t>
        </is>
      </c>
      <c r="C22" s="5" t="n">
        <v>-34191</v>
      </c>
      <c r="D22" s="5" t="n">
        <v>59248</v>
      </c>
      <c r="E22" s="5" t="n">
        <v>47575</v>
      </c>
      <c r="F22" s="5" t="n">
        <v>-116494</v>
      </c>
    </row>
    <row r="23">
      <c r="A23" s="4" t="inlineStr">
        <is>
          <t>Total other income (expenses)</t>
        </is>
      </c>
      <c r="C23" s="5" t="n">
        <v>-35341</v>
      </c>
      <c r="D23" s="5" t="n">
        <v>60757</v>
      </c>
      <c r="E23" s="5" t="n">
        <v>49506</v>
      </c>
      <c r="F23" s="5" t="n">
        <v>-114985</v>
      </c>
    </row>
    <row r="24">
      <c r="A24" s="4" t="inlineStr">
        <is>
          <t>Earnings (loss) before income taxes</t>
        </is>
      </c>
      <c r="C24" s="5" t="n">
        <v>-26935</v>
      </c>
      <c r="D24" s="5" t="n">
        <v>57230</v>
      </c>
      <c r="E24" s="5" t="n">
        <v>66788</v>
      </c>
      <c r="F24" s="5" t="n">
        <v>-124485</v>
      </c>
    </row>
    <row r="25">
      <c r="A25" s="4" t="inlineStr">
        <is>
          <t>Income tax expense (benefit)</t>
        </is>
      </c>
      <c r="C25" s="5" t="n">
        <v>-6198</v>
      </c>
      <c r="D25" s="5" t="n">
        <v>14764</v>
      </c>
      <c r="E25" s="5" t="n">
        <v>15818</v>
      </c>
      <c r="F25" s="5" t="n">
        <v>-29066</v>
      </c>
    </row>
    <row r="26">
      <c r="A26" s="4" t="inlineStr">
        <is>
          <t>Net earnings (loss)</t>
        </is>
      </c>
      <c r="C26" s="6" t="n">
        <v>-20737</v>
      </c>
      <c r="D26" s="6" t="n">
        <v>42466</v>
      </c>
      <c r="E26" s="6" t="n">
        <v>50970</v>
      </c>
      <c r="F26" s="6" t="n">
        <v>-95419</v>
      </c>
    </row>
    <row r="27">
      <c r="A27" s="3" t="inlineStr">
        <is>
          <t>Earnings per share</t>
        </is>
      </c>
    </row>
    <row r="28">
      <c r="A28" s="4" t="inlineStr">
        <is>
          <t>Revenue from Contract with Customer, Product and Service [Extensible List]</t>
        </is>
      </c>
      <c r="E28" s="4" t="inlineStr">
        <is>
          <t>Product and Service [Domain]</t>
        </is>
      </c>
    </row>
    <row r="29">
      <c r="A29" s="4" t="inlineStr">
        <is>
          <t>Common Class A</t>
        </is>
      </c>
    </row>
    <row r="30">
      <c r="A30" s="3" t="inlineStr">
        <is>
          <t>Earnings per share</t>
        </is>
      </c>
    </row>
    <row r="31">
      <c r="A31" s="4" t="inlineStr">
        <is>
          <t>Net earnings (loss) per equivalent Class share, basic (in dollars per share)</t>
        </is>
      </c>
      <c r="B31" s="4" t="inlineStr">
        <is>
          <t>[1]</t>
        </is>
      </c>
      <c r="C31" s="7" t="n">
        <v>-64.04000000000001</v>
      </c>
      <c r="D31" s="7" t="n">
        <v>121.51</v>
      </c>
      <c r="E31" s="7" t="n">
        <v>158.06</v>
      </c>
      <c r="F31" s="7" t="n">
        <v>-275.04</v>
      </c>
    </row>
    <row r="32">
      <c r="A32" s="4" t="inlineStr">
        <is>
          <t>Net earnings (loss) per equivalent Class share, diluted (in dollars per share)</t>
        </is>
      </c>
      <c r="C32" s="8" t="n">
        <v>-64.04000000000001</v>
      </c>
      <c r="D32" s="8" t="n">
        <v>121.51</v>
      </c>
      <c r="E32" s="8" t="n">
        <v>158.06</v>
      </c>
      <c r="F32" s="8" t="n">
        <v>-275.04</v>
      </c>
    </row>
    <row r="33">
      <c r="A33" s="4" t="inlineStr">
        <is>
          <t>Common Class B</t>
        </is>
      </c>
    </row>
    <row r="34">
      <c r="A34" s="3" t="inlineStr">
        <is>
          <t>Earnings per share</t>
        </is>
      </c>
    </row>
    <row r="35">
      <c r="A35" s="4" t="inlineStr">
        <is>
          <t>Net earnings (loss) per equivalent Class share, basic (in dollars per share)</t>
        </is>
      </c>
      <c r="C35" s="8" t="n">
        <v>-12.81</v>
      </c>
      <c r="D35" s="8" t="n">
        <v>24.3</v>
      </c>
      <c r="E35" s="8" t="n">
        <v>31.61</v>
      </c>
      <c r="F35" s="8" t="n">
        <v>-55.01</v>
      </c>
    </row>
    <row r="36">
      <c r="A36" s="4" t="inlineStr">
        <is>
          <t>Net earnings (loss) per equivalent Class share, diluted (in dollars per share)</t>
        </is>
      </c>
      <c r="C36" s="7" t="n">
        <v>-12.81</v>
      </c>
      <c r="D36" s="7" t="n">
        <v>24.3</v>
      </c>
      <c r="E36" s="7" t="n">
        <v>31.61</v>
      </c>
      <c r="F36" s="7" t="n">
        <v>-55.01</v>
      </c>
    </row>
    <row r="37"/>
    <row r="38">
      <c r="A38" s="4" t="inlineStr">
        <is>
          <t>[1]</t>
        </is>
      </c>
      <c r="B38" s="4" t="inlineStr">
        <is>
          <t>*Net earnings (loss) per equivalent Class B share outstanding are one-fifth of the equivalent Class A share or $(12.81) and $31.61 for the second quarter and first six months of 2021, respectively, and $24.30 and $(55.01) for the second quarter and first six months of 2020, respectively.</t>
        </is>
      </c>
    </row>
  </sheetData>
  <mergeCells count="5">
    <mergeCell ref="A1:B2"/>
    <mergeCell ref="C1:D1"/>
    <mergeCell ref="E1:F1"/>
    <mergeCell ref="A37:E37"/>
    <mergeCell ref="B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ounts payable and accrued expenses include the following. June 30, December 31, Accounts payable $ 40,665 $ 26,537 Gift card liability 20,641 21,822 Insurance accruals 6,016 6,559 Salaries, wages and vacation 7,569 8,285 Deferred revenue 9,169 9,324 Taxes payable 5,699 10,922 Professional fees 6,214 5,882 Other 4,001 1,561 Accounts payable and accrued expenses $ 99,974 $ 90,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6 Months Ended</t>
        </is>
      </c>
    </row>
    <row r="2">
      <c r="B2" s="2" t="inlineStr">
        <is>
          <t>Jun. 30, 2021</t>
        </is>
      </c>
    </row>
    <row r="3">
      <c r="A3" s="3" t="inlineStr">
        <is>
          <t>Debt Disclosure [Abstract]</t>
        </is>
      </c>
    </row>
    <row r="4">
      <c r="A4" s="4" t="inlineStr">
        <is>
          <t>Schedule of Debt</t>
        </is>
      </c>
      <c r="B4" s="4" t="inlineStr">
        <is>
          <t xml:space="preserve">Lease obligations include the following. Current portion of lease obligations June 30, December 31, Finance lease liabilities $ 1,623 $ 1,897 Finance obligations 4,957 4,854 Operating lease liabilities 10,196 10,614 Total current portion of lease obligations $ 16,776 $ 17,365 Long-term lease obligations Finance lease liabilities $ 5,338 $ 7,034 Finance obligations 66,126 68,148 Operating leases liabilities 34,144 36,463 Total long-term lease obligations $ 105,608 $ 111,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d Assets and Lease Commitments (Tables)</t>
        </is>
      </c>
      <c r="B1" s="2" t="inlineStr">
        <is>
          <t>6 Months Ended</t>
        </is>
      </c>
    </row>
    <row r="2">
      <c r="B2" s="2" t="inlineStr">
        <is>
          <t>Jun. 30, 2021</t>
        </is>
      </c>
    </row>
    <row r="3">
      <c r="A3" s="3" t="inlineStr">
        <is>
          <t>Leases [Abstract]</t>
        </is>
      </c>
    </row>
    <row r="4">
      <c r="A4" s="4" t="inlineStr">
        <is>
          <t>Schedule of Lease Cost</t>
        </is>
      </c>
      <c r="B4" s="4" t="inlineStr">
        <is>
          <t>Total lease cost consists of the following. Second Quarter First Six Months 2021 2020 2021 2020 Finance lease costs: Amortization of right-of-use assets $ 382 $ 329 $ 801 $ 808 Interest on lease liabilities 126 78 273 256 Operating lease costs * 53 2,489 1,163 6,225 Total lease costs $ 561 $ 2,896 $ 2,237 $ 7,289 *Includes short-term leases, variable lease costs and sublease income, which are immaterial.</t>
        </is>
      </c>
    </row>
    <row r="5">
      <c r="A5" s="4" t="inlineStr">
        <is>
          <t>Schedule of Cash Flow, Supplemental Disclosures</t>
        </is>
      </c>
      <c r="B5" s="4" t="inlineStr">
        <is>
          <t xml:space="preserve">Supplemental cash flow information related to leases is as follows. First Six Months 2021 2020 Cash paid for amounts included in the measurement of lease liabilities: Financing cash flows from finance leases $ 819 $ 733 Operating cash flows from finance leases $ 258 $ 320 Operating cash flows from operating leases $ 6,320 $ 6,863 Right-of-use assets obtained in exchange for lease obligations: Operating lease liabilities $ — $ 73 </t>
        </is>
      </c>
    </row>
    <row r="6">
      <c r="A6" s="4" t="inlineStr">
        <is>
          <t>Schedule of supplemental balance sheet information related to leases</t>
        </is>
      </c>
      <c r="B6" s="4" t="inlineStr">
        <is>
          <t xml:space="preserve">Supplemental balance sheet information related to leases is as follows. June 30, December 31, Finance leases: Property and equipment, net $ 5,778 $ 6,501 </t>
        </is>
      </c>
    </row>
    <row r="7">
      <c r="A7" s="4" t="inlineStr">
        <is>
          <t>Schedule of weighted-average lease terms and discount rates</t>
        </is>
      </c>
      <c r="B7" s="4" t="inlineStr">
        <is>
          <t>Weighted-average lease terms and discount rates are as follows. June 30, Weighted-average remaining lease terms: Finance leases 5.3 years Operating leases 5.3 years Weighted-average discount rates: Finance leases 7.1 % Operating leases 6.9 %</t>
        </is>
      </c>
    </row>
    <row r="8">
      <c r="A8" s="4" t="inlineStr">
        <is>
          <t>Schedule of Lease Maturities</t>
        </is>
      </c>
      <c r="B8" s="4" t="inlineStr">
        <is>
          <t xml:space="preserve">Maturities of lease liabilities as of June 30, 2021 are as follows. Year Operating Finance 2021 $ 7,117 $ 1,068 2022 11,493 1,725 2023 10,218 1,401 2024 8,242 1,384 2025 6,481 1,148 After 2025 9,639 1,604 Total lease payments 53,190 8,330 Less interest 8,850 1,369 Total lease liabilities $ 44,340 $ 6,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As of June 30, 2021 and December 31, 2020, the fair values of financial assets were as follows. June 30, 2021 December 31, 2020 Level 1 Level 2 Level 3 Total Level 1 Level 2 Level 3 Total Assets Cash equivalents $ 24,905 $ — $ — $ 24,905 $ 23,885 $ — $ — $ 23,885 Equity securities Consumer goods 8,480 2,795 — 11,275 7,274 5,652 — 12,926 Insurance 1,059 — — 1,059 261 — — 261 Bonds Government 55,156 — — 55,156 39,472 14,043 — 53,515 Corporate 5,110 — — 5,110 — 5,406 — 5,406 Options on equity securities — 1,669 — 1,669 — 2,911 — 2,911 Non-qualified deferred compensation plan investments 1,572 — — 1,572 1,368 — — 1,368 Total assets at fair value $ 96,282 $ 4,464 $ — $ 100,746 $ 72,260 $ 28,012 $ — $ 100,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A disaggregation of our consolidated data for the second quarters and first six months of 2021 and 2020 is presented in the tables that follow. Revenue Second Quarter First Six Months 2021 2020 2021 2020 Operating Businesses: Restaurant Operations: Steak n Shake $ 65,223 $ 78,211 $ 133,524 $ 189,324 Western Sizzlin 2,103 553 3,756 3,584 Total Restaurant Operations 67,326 78,764 137,280 192,908 Insurance Operations: First Guard 8,375 7,412 16,594 15,296 Southern Pioneer 6,012 7,193 12,412 8,983 Total Insurance Operations 14,387 14,605 29,006 24,279 Southern Oil 8,365 2,151 16,957 13,525 Maxim 709 982 1,832 1,490 $ 90,787 $ 96,502 $ 185,075 $ 232,202 </t>
        </is>
      </c>
    </row>
    <row r="5">
      <c r="A5" s="4" t="inlineStr">
        <is>
          <t>Schedule of earnings (losses) before income taxes by segment</t>
        </is>
      </c>
      <c r="B5" s="4" t="inlineStr">
        <is>
          <t xml:space="preserve"> Earnings (Losses) Before Income Taxes Second Quarter First Six Months 2021 2020 2021 2020 Operating Businesses: Restaurant Operations: Steak n Shake $ 3,236 $ 292 $ 8,692 $ (6,299) Western Sizzlin 368 (578) 460 (541) Total Restaurant Operations 3,604 (286) 9,152 (6,840) Insurance Operations: First Guard 3,077 2,600 5,270 5,041 Southern Pioneer 1,242 468 2,286 940 Total Insurance Operations 4,319 3,068 7,556 5,981 Southern Oil 3,026 (1,707) 6,065 763 Maxim 300 487 923 455 Interest expense not allocated to segments — (2,349) (1,121) (4,823) Total Operating Businesses 11,249 (787) 22,575 (4,464) Corporate and Investments: Corporate and other (2,843) (2,740) (5,293) (5,036) Investment gains (1,150) 1,509 1,931 1,509 Investment partnership gains (losses) (34,191) 59,248 47,575 (116,494) Total Corporate and Investments (38,184) 58,017 44,213 (120,021) $ (26,935) $ 57,230 $ 66,788 $ (124,4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6 Months Ended</t>
        </is>
      </c>
    </row>
    <row r="2">
      <c r="B2" s="2" t="inlineStr">
        <is>
          <t>Jun. 30, 2020</t>
        </is>
      </c>
      <c r="C2" s="2" t="inlineStr">
        <is>
          <t>Jun. 30, 2020</t>
        </is>
      </c>
      <c r="D2" s="2" t="inlineStr">
        <is>
          <t>Jun. 30, 2021</t>
        </is>
      </c>
    </row>
    <row r="3">
      <c r="A3" s="4" t="inlineStr">
        <is>
          <t>Gain on extinguishment of debt</t>
        </is>
      </c>
      <c r="B3" s="6" t="n">
        <v>1367</v>
      </c>
      <c r="C3" s="6" t="n">
        <v>5713</v>
      </c>
    </row>
    <row r="4">
      <c r="A4" s="4" t="inlineStr">
        <is>
          <t>Mr. Biglari | Common Class A</t>
        </is>
      </c>
    </row>
    <row r="5">
      <c r="A5" s="4" t="inlineStr">
        <is>
          <t>Biglari Holdings' ownership interest</t>
        </is>
      </c>
      <c r="D5" s="4" t="inlineStr">
        <is>
          <t>64.30%</t>
        </is>
      </c>
    </row>
    <row r="6">
      <c r="A6" s="4" t="inlineStr">
        <is>
          <t>Mr. Biglari | Common Class B</t>
        </is>
      </c>
    </row>
    <row r="7">
      <c r="A7" s="4" t="inlineStr">
        <is>
          <t>Biglari Holdings' ownership interest</t>
        </is>
      </c>
      <c r="D7" s="4" t="inlineStr">
        <is>
          <t>69.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arnings Per Share (Details) - shares</t>
        </is>
      </c>
      <c r="B1" s="2" t="inlineStr">
        <is>
          <t>Jun. 30, 2021</t>
        </is>
      </c>
      <c r="C1" s="2" t="inlineStr">
        <is>
          <t>Dec. 31, 2020</t>
        </is>
      </c>
    </row>
    <row r="2">
      <c r="A2" s="4" t="inlineStr">
        <is>
          <t>Common Class A</t>
        </is>
      </c>
    </row>
    <row r="3">
      <c r="A3" s="4" t="inlineStr">
        <is>
          <t>Common stock authorized (in shares)</t>
        </is>
      </c>
      <c r="B3" s="5" t="n">
        <v>500000</v>
      </c>
      <c r="C3" s="5" t="n">
        <v>500000</v>
      </c>
    </row>
    <row r="4">
      <c r="A4" s="4" t="inlineStr">
        <is>
          <t>Common stock issued and outstanding (in shares)</t>
        </is>
      </c>
      <c r="B4" s="5" t="n">
        <v>206864</v>
      </c>
      <c r="C4" s="5" t="n">
        <v>206864</v>
      </c>
    </row>
    <row r="5">
      <c r="A5" s="4" t="inlineStr">
        <is>
          <t>Common Class B</t>
        </is>
      </c>
    </row>
    <row r="6">
      <c r="A6" s="4" t="inlineStr">
        <is>
          <t>Common stock authorized (in shares)</t>
        </is>
      </c>
      <c r="B6" s="5" t="n">
        <v>10000000</v>
      </c>
      <c r="C6" s="5" t="n">
        <v>10000000</v>
      </c>
    </row>
    <row r="7">
      <c r="A7" s="4" t="inlineStr">
        <is>
          <t>Common stock issued and outstanding (in shares)</t>
        </is>
      </c>
      <c r="B7" s="5" t="n">
        <v>2068640</v>
      </c>
      <c r="C7" s="5" t="n">
        <v>2068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Abstract]</t>
        </is>
      </c>
    </row>
    <row r="4">
      <c r="A4" s="4" t="inlineStr">
        <is>
          <t>Equivalent class A common stock outstanding (in shares)</t>
        </is>
      </c>
      <c r="B4" s="5" t="n">
        <v>620592</v>
      </c>
      <c r="D4" s="5" t="n">
        <v>620592</v>
      </c>
      <c r="F4" s="5" t="n">
        <v>620592</v>
      </c>
    </row>
    <row r="5">
      <c r="A5" s="4" t="inlineStr">
        <is>
          <t>Antidilutive securities excluded from computation of earnings per share (in shares)</t>
        </is>
      </c>
      <c r="B5" s="5" t="n">
        <v>323811</v>
      </c>
      <c r="C5" s="5" t="n">
        <v>349478</v>
      </c>
      <c r="D5" s="5" t="n">
        <v>322482</v>
      </c>
      <c r="E5" s="5" t="n">
        <v>3469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Jun. 30, 2021</t>
        </is>
      </c>
      <c r="C1" s="2" t="inlineStr">
        <is>
          <t>Dec. 31, 2020</t>
        </is>
      </c>
    </row>
    <row r="2">
      <c r="A2" s="3" t="inlineStr">
        <is>
          <t>Investments, Debt and Equity Securities [Abstract]</t>
        </is>
      </c>
    </row>
    <row r="3">
      <c r="A3" s="4" t="inlineStr">
        <is>
          <t>Available-for-sale investments</t>
        </is>
      </c>
      <c r="B3" s="6" t="n">
        <v>96094</v>
      </c>
      <c r="C3" s="6" t="n">
        <v>948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artnerships - Fair Value and Adjustments (Details) - USD ($) $ in Thousands</t>
        </is>
      </c>
      <c r="B1" s="2" t="inlineStr">
        <is>
          <t>6 Months Ended</t>
        </is>
      </c>
    </row>
    <row r="2">
      <c r="B2" s="2" t="inlineStr">
        <is>
          <t>Jun. 30, 2021</t>
        </is>
      </c>
      <c r="C2" s="2" t="inlineStr">
        <is>
          <t>Jun. 30, 2020</t>
        </is>
      </c>
    </row>
    <row r="3">
      <c r="A3" s="4" t="inlineStr">
        <is>
          <t>Fair Value</t>
        </is>
      </c>
    </row>
    <row r="4">
      <c r="A4" s="3" t="inlineStr">
        <is>
          <t>Increase (Decrease) In Equity Method Investments [Roll Forward]</t>
        </is>
      </c>
    </row>
    <row r="5">
      <c r="A5" s="4" t="inlineStr">
        <is>
          <t>Fair value of partnership interest, beginning balance</t>
        </is>
      </c>
      <c r="B5" s="6" t="n">
        <v>590926</v>
      </c>
      <c r="C5" s="6" t="n">
        <v>666123</v>
      </c>
    </row>
    <row r="6">
      <c r="A6" s="4" t="inlineStr">
        <is>
          <t>Investment partnership gains (losses)</t>
        </is>
      </c>
      <c r="B6" s="5" t="n">
        <v>114286</v>
      </c>
      <c r="C6" s="5" t="n">
        <v>-183096</v>
      </c>
    </row>
    <row r="7">
      <c r="A7" s="4" t="inlineStr">
        <is>
          <t>Distributions (net of contributions)</t>
        </is>
      </c>
      <c r="B7" s="5" t="n">
        <v>-153270</v>
      </c>
      <c r="C7" s="5" t="n">
        <v>-21100</v>
      </c>
    </row>
    <row r="8">
      <c r="A8" s="4" t="inlineStr">
        <is>
          <t>Increase (Decrease) in proportionate share of Company stock held</t>
        </is>
      </c>
      <c r="B8" s="4" t="inlineStr">
        <is>
          <t xml:space="preserve"> </t>
        </is>
      </c>
      <c r="C8" s="4" t="inlineStr">
        <is>
          <t xml:space="preserve"> </t>
        </is>
      </c>
    </row>
    <row r="9">
      <c r="A9" s="4" t="inlineStr">
        <is>
          <t>Fair value of partnership interest, ending balance</t>
        </is>
      </c>
      <c r="B9" s="5" t="n">
        <v>551942</v>
      </c>
      <c r="C9" s="5" t="n">
        <v>461927</v>
      </c>
    </row>
    <row r="10">
      <c r="A10" s="4" t="inlineStr">
        <is>
          <t>Company Common Stock</t>
        </is>
      </c>
    </row>
    <row r="11">
      <c r="A11" s="3" t="inlineStr">
        <is>
          <t>Increase (Decrease) In Equity Method Investments [Roll Forward]</t>
        </is>
      </c>
    </row>
    <row r="12">
      <c r="A12" s="4" t="inlineStr">
        <is>
          <t>Fair value of partnership interest, beginning balance</t>
        </is>
      </c>
      <c r="B12" s="5" t="n">
        <v>171376</v>
      </c>
      <c r="C12" s="5" t="n">
        <v>160581</v>
      </c>
    </row>
    <row r="13">
      <c r="A13" s="4" t="inlineStr">
        <is>
          <t>Investment partnership gains (losses)</t>
        </is>
      </c>
      <c r="B13" s="5" t="n">
        <v>66711</v>
      </c>
      <c r="C13" s="5" t="n">
        <v>-66602</v>
      </c>
    </row>
    <row r="14">
      <c r="A14" s="4" t="inlineStr">
        <is>
          <t>Distributions (net of contributions)</t>
        </is>
      </c>
      <c r="B14" s="4" t="inlineStr">
        <is>
          <t xml:space="preserve"> </t>
        </is>
      </c>
      <c r="C14" s="4" t="inlineStr">
        <is>
          <t xml:space="preserve"> </t>
        </is>
      </c>
    </row>
    <row r="15">
      <c r="A15" s="4" t="inlineStr">
        <is>
          <t>Increase (Decrease) in proportionate share of Company stock held</t>
        </is>
      </c>
      <c r="B15" s="5" t="n">
        <v>1977</v>
      </c>
      <c r="C15" s="5" t="n">
        <v>-1181</v>
      </c>
    </row>
    <row r="16">
      <c r="A16" s="4" t="inlineStr">
        <is>
          <t>Fair value of partnership interest, ending balance</t>
        </is>
      </c>
      <c r="B16" s="5" t="n">
        <v>240064</v>
      </c>
      <c r="C16" s="5" t="n">
        <v>92798</v>
      </c>
    </row>
    <row r="17">
      <c r="A17" s="4" t="inlineStr">
        <is>
          <t>Carry Value</t>
        </is>
      </c>
    </row>
    <row r="18">
      <c r="A18" s="3" t="inlineStr">
        <is>
          <t>Increase (Decrease) In Equity Method Investments [Roll Forward]</t>
        </is>
      </c>
    </row>
    <row r="19">
      <c r="A19" s="4" t="inlineStr">
        <is>
          <t>Fair value of partnership interest, beginning balance</t>
        </is>
      </c>
      <c r="B19" s="5" t="n">
        <v>419550</v>
      </c>
      <c r="C19" s="5" t="n">
        <v>505542</v>
      </c>
    </row>
    <row r="20">
      <c r="A20" s="4" t="inlineStr">
        <is>
          <t>Investment partnership gains (losses)</t>
        </is>
      </c>
      <c r="B20" s="5" t="n">
        <v>47575</v>
      </c>
      <c r="C20" s="5" t="n">
        <v>-116494</v>
      </c>
    </row>
    <row r="21">
      <c r="A21" s="4" t="inlineStr">
        <is>
          <t>Distributions (net of contributions)</t>
        </is>
      </c>
      <c r="B21" s="5" t="n">
        <v>-153270</v>
      </c>
      <c r="C21" s="5" t="n">
        <v>-21100</v>
      </c>
    </row>
    <row r="22">
      <c r="A22" s="4" t="inlineStr">
        <is>
          <t>Increase (Decrease) in proportionate share of Company stock held</t>
        </is>
      </c>
      <c r="B22" s="5" t="n">
        <v>-1977</v>
      </c>
      <c r="C22" s="5" t="n">
        <v>1181</v>
      </c>
    </row>
    <row r="23">
      <c r="A23" s="4" t="inlineStr">
        <is>
          <t>Fair value of partnership interest, ending balance</t>
        </is>
      </c>
      <c r="B23" s="6" t="n">
        <v>311878</v>
      </c>
      <c r="C23" s="6" t="n">
        <v>3691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SOLIDATED STATEMENTS OF EARNINGS (Parenthetical)</t>
        </is>
      </c>
      <c r="B1" s="2" t="inlineStr">
        <is>
          <t>6 Months Ended</t>
        </is>
      </c>
    </row>
    <row r="2">
      <c r="B2" s="2" t="inlineStr">
        <is>
          <t>Jun. 30, 2021</t>
        </is>
      </c>
    </row>
    <row r="3">
      <c r="A3" s="4" t="inlineStr">
        <is>
          <t>Common Class B</t>
        </is>
      </c>
    </row>
    <row r="4">
      <c r="A4" s="4" t="inlineStr">
        <is>
          <t>Net earnings (loss) per equivalent share ratio</t>
        </is>
      </c>
      <c r="B4" s="9"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Jun. 30, 2021</t>
        </is>
      </c>
      <c r="C1" s="2" t="inlineStr">
        <is>
          <t>Dec. 31, 2020</t>
        </is>
      </c>
    </row>
    <row r="2">
      <c r="A2" s="3" t="inlineStr">
        <is>
          <t>Equity Method Investments and Joint Ventures [Abstract]</t>
        </is>
      </c>
    </row>
    <row r="3">
      <c r="A3" s="4" t="inlineStr">
        <is>
          <t>Carrying value of investment partnerships</t>
        </is>
      </c>
      <c r="B3" s="6" t="n">
        <v>311878</v>
      </c>
      <c r="C3" s="6" t="n">
        <v>419550</v>
      </c>
    </row>
    <row r="4">
      <c r="A4" s="4" t="inlineStr">
        <is>
          <t>Deferred tax liability related to investment partnerships</t>
        </is>
      </c>
      <c r="B4" s="5" t="n">
        <v>-59859</v>
      </c>
      <c r="C4" s="5" t="n">
        <v>-44805</v>
      </c>
    </row>
    <row r="5">
      <c r="A5" s="4" t="inlineStr">
        <is>
          <t>Carrying value of investment partnerships net of deferred taxes</t>
        </is>
      </c>
      <c r="B5" s="6" t="n">
        <v>252019</v>
      </c>
      <c r="C5" s="6" t="n">
        <v>374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Partnerships -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and Joint Ventures [Abstract]</t>
        </is>
      </c>
    </row>
    <row r="4">
      <c r="A4" s="4" t="inlineStr">
        <is>
          <t>Gains (losses) on investment partnership</t>
        </is>
      </c>
      <c r="B4" s="6" t="n">
        <v>-34191</v>
      </c>
      <c r="C4" s="6" t="n">
        <v>59248</v>
      </c>
      <c r="D4" s="6" t="n">
        <v>47575</v>
      </c>
      <c r="E4" s="6" t="n">
        <v>-116494</v>
      </c>
    </row>
    <row r="5">
      <c r="A5" s="4" t="inlineStr">
        <is>
          <t>Tax expense (benefit)</t>
        </is>
      </c>
      <c r="B5" s="5" t="n">
        <v>-7996</v>
      </c>
      <c r="C5" s="5" t="n">
        <v>13883</v>
      </c>
      <c r="D5" s="5" t="n">
        <v>11121</v>
      </c>
      <c r="E5" s="5" t="n">
        <v>-27500</v>
      </c>
    </row>
    <row r="6">
      <c r="A6" s="4" t="inlineStr">
        <is>
          <t>Contribution to net earnings</t>
        </is>
      </c>
      <c r="B6" s="6" t="n">
        <v>-26195</v>
      </c>
      <c r="C6" s="6" t="n">
        <v>45365</v>
      </c>
      <c r="D6" s="6" t="n">
        <v>36454</v>
      </c>
      <c r="E6" s="6" t="n">
        <v>-889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 Partnerships - Summarized Financial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chedule of Equity Method Investments [Line Items]</t>
        </is>
      </c>
    </row>
    <row r="4">
      <c r="A4" s="4" t="inlineStr">
        <is>
          <t>Total assets</t>
        </is>
      </c>
      <c r="B4" s="6" t="n">
        <v>933895</v>
      </c>
      <c r="F4" s="6" t="n">
        <v>933895</v>
      </c>
      <c r="H4" s="6" t="n">
        <v>1017968</v>
      </c>
    </row>
    <row r="5">
      <c r="A5" s="4" t="inlineStr">
        <is>
          <t>Total liabilities</t>
        </is>
      </c>
      <c r="B5" s="5" t="n">
        <v>320403</v>
      </c>
      <c r="F5" s="5" t="n">
        <v>320403</v>
      </c>
      <c r="H5" s="5" t="n">
        <v>453140</v>
      </c>
    </row>
    <row r="6">
      <c r="A6" s="4" t="inlineStr">
        <is>
          <t>Total revenues</t>
        </is>
      </c>
      <c r="B6" s="5" t="n">
        <v>90787</v>
      </c>
      <c r="D6" s="6" t="n">
        <v>96502</v>
      </c>
      <c r="F6" s="5" t="n">
        <v>185075</v>
      </c>
      <c r="G6" s="6" t="n">
        <v>232202</v>
      </c>
    </row>
    <row r="7">
      <c r="A7" s="4" t="inlineStr">
        <is>
          <t>Total earnings</t>
        </is>
      </c>
      <c r="B7" s="5" t="n">
        <v>-20737</v>
      </c>
      <c r="C7" s="6" t="n">
        <v>71707</v>
      </c>
      <c r="D7" s="6" t="n">
        <v>42466</v>
      </c>
      <c r="E7" s="6" t="n">
        <v>-137885</v>
      </c>
    </row>
    <row r="8">
      <c r="A8" s="4" t="inlineStr">
        <is>
          <t>Lion Fund, L.P.</t>
        </is>
      </c>
    </row>
    <row r="9">
      <c r="A9" s="3" t="inlineStr">
        <is>
          <t>Schedule of Equity Method Investments [Line Items]</t>
        </is>
      </c>
    </row>
    <row r="10">
      <c r="A10" s="4" t="inlineStr">
        <is>
          <t>Total assets</t>
        </is>
      </c>
      <c r="B10" s="5" t="n">
        <v>128809</v>
      </c>
      <c r="F10" s="5" t="n">
        <v>128809</v>
      </c>
      <c r="H10" s="5" t="n">
        <v>112970</v>
      </c>
    </row>
    <row r="11">
      <c r="A11" s="4" t="inlineStr">
        <is>
          <t>Total liabilities</t>
        </is>
      </c>
      <c r="B11" s="6" t="n">
        <v>47</v>
      </c>
      <c r="F11" s="5" t="n">
        <v>47</v>
      </c>
      <c r="H11" s="5" t="n">
        <v>189</v>
      </c>
    </row>
    <row r="12">
      <c r="A12" s="4" t="inlineStr">
        <is>
          <t>Total revenues</t>
        </is>
      </c>
      <c r="F12" s="5" t="n">
        <v>31297</v>
      </c>
      <c r="G12" s="5" t="n">
        <v>-34461</v>
      </c>
    </row>
    <row r="13">
      <c r="A13" s="4" t="inlineStr">
        <is>
          <t>Total earnings</t>
        </is>
      </c>
      <c r="F13" s="6" t="n">
        <v>31260</v>
      </c>
      <c r="G13" s="6" t="n">
        <v>-34495</v>
      </c>
    </row>
    <row r="14">
      <c r="A14" s="4" t="inlineStr">
        <is>
          <t>Biglari Holdings' ownership interest</t>
        </is>
      </c>
      <c r="B14" s="4" t="inlineStr">
        <is>
          <t>61.30%</t>
        </is>
      </c>
      <c r="D14" s="4" t="inlineStr">
        <is>
          <t>66.10%</t>
        </is>
      </c>
      <c r="F14" s="4" t="inlineStr">
        <is>
          <t>61.30%</t>
        </is>
      </c>
      <c r="G14" s="4" t="inlineStr">
        <is>
          <t>66.10%</t>
        </is>
      </c>
    </row>
    <row r="15">
      <c r="A15" s="4" t="inlineStr">
        <is>
          <t>Lion Fund II, L.P.</t>
        </is>
      </c>
    </row>
    <row r="16">
      <c r="A16" s="3" t="inlineStr">
        <is>
          <t>Schedule of Equity Method Investments [Line Items]</t>
        </is>
      </c>
    </row>
    <row r="17">
      <c r="A17" s="4" t="inlineStr">
        <is>
          <t>Total assets</t>
        </is>
      </c>
      <c r="B17" s="6" t="n">
        <v>574077</v>
      </c>
      <c r="F17" s="6" t="n">
        <v>574077</v>
      </c>
      <c r="H17" s="5" t="n">
        <v>566663</v>
      </c>
    </row>
    <row r="18">
      <c r="A18" s="4" t="inlineStr">
        <is>
          <t>Total liabilities</t>
        </is>
      </c>
      <c r="B18" s="6" t="n">
        <v>68450</v>
      </c>
      <c r="F18" s="5" t="n">
        <v>68450</v>
      </c>
      <c r="H18" s="6" t="n">
        <v>25453</v>
      </c>
    </row>
    <row r="19">
      <c r="A19" s="4" t="inlineStr">
        <is>
          <t>Total revenues</t>
        </is>
      </c>
      <c r="F19" s="5" t="n">
        <v>100466</v>
      </c>
      <c r="G19" s="6" t="n">
        <v>-172022</v>
      </c>
    </row>
    <row r="20">
      <c r="A20" s="4" t="inlineStr">
        <is>
          <t>Total earnings</t>
        </is>
      </c>
      <c r="F20" s="6" t="n">
        <v>100192</v>
      </c>
      <c r="G20" s="6" t="n">
        <v>-173174</v>
      </c>
    </row>
    <row r="21">
      <c r="A21" s="4" t="inlineStr">
        <is>
          <t>Biglari Holdings' ownership interest</t>
        </is>
      </c>
      <c r="B21" s="4" t="inlineStr">
        <is>
          <t>94.00%</t>
        </is>
      </c>
      <c r="D21" s="4" t="inlineStr">
        <is>
          <t>92.90%</t>
        </is>
      </c>
      <c r="F21" s="4" t="inlineStr">
        <is>
          <t>94.00%</t>
        </is>
      </c>
      <c r="G21" s="4" t="inlineStr">
        <is>
          <t>92.90%</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Partnerships - Narrative (Details) - USD ($) $ in Thousands</t>
        </is>
      </c>
      <c r="B1" s="2" t="inlineStr">
        <is>
          <t>Jun. 30, 2021</t>
        </is>
      </c>
      <c r="C1" s="2" t="inlineStr">
        <is>
          <t>Dec. 31, 2020</t>
        </is>
      </c>
    </row>
    <row r="2">
      <c r="A2" s="3" t="inlineStr">
        <is>
          <t>Schedule of Equity Method Investments [Line Items]</t>
        </is>
      </c>
    </row>
    <row r="3">
      <c r="A3" s="4" t="inlineStr">
        <is>
          <t>Proportionate share of Company stock held by investment partnerships at cost</t>
        </is>
      </c>
      <c r="B3" s="6" t="n">
        <v>391594</v>
      </c>
      <c r="C3" s="6" t="n">
        <v>389617</v>
      </c>
    </row>
    <row r="4">
      <c r="A4" s="4" t="inlineStr">
        <is>
          <t>Incentive reallocation fee, percentage</t>
        </is>
      </c>
      <c r="B4" s="4" t="inlineStr">
        <is>
          <t>25.00%</t>
        </is>
      </c>
    </row>
    <row r="5">
      <c r="A5" s="4" t="inlineStr">
        <is>
          <t>Hurdle rate, percentage</t>
        </is>
      </c>
      <c r="B5" s="4" t="inlineStr">
        <is>
          <t>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Abstract]</t>
        </is>
      </c>
    </row>
    <row r="3">
      <c r="A3" s="4" t="inlineStr">
        <is>
          <t>Land</t>
        </is>
      </c>
      <c r="B3" s="6" t="n">
        <v>145915</v>
      </c>
      <c r="C3" s="6" t="n">
        <v>142601</v>
      </c>
    </row>
    <row r="4">
      <c r="A4" s="4" t="inlineStr">
        <is>
          <t>Buildings</t>
        </is>
      </c>
      <c r="B4" s="5" t="n">
        <v>144350</v>
      </c>
      <c r="C4" s="5" t="n">
        <v>138734</v>
      </c>
    </row>
    <row r="5">
      <c r="A5" s="4" t="inlineStr">
        <is>
          <t>Land and leasehold improvements</t>
        </is>
      </c>
      <c r="B5" s="5" t="n">
        <v>145070</v>
      </c>
      <c r="C5" s="5" t="n">
        <v>141351</v>
      </c>
    </row>
    <row r="6">
      <c r="A6" s="4" t="inlineStr">
        <is>
          <t>Equipment</t>
        </is>
      </c>
      <c r="B6" s="5" t="n">
        <v>214358</v>
      </c>
      <c r="C6" s="5" t="n">
        <v>192735</v>
      </c>
    </row>
    <row r="7">
      <c r="A7" s="4" t="inlineStr">
        <is>
          <t>Oil and gas properties</t>
        </is>
      </c>
      <c r="B7" s="5" t="n">
        <v>73585</v>
      </c>
      <c r="C7" s="5" t="n">
        <v>75900</v>
      </c>
    </row>
    <row r="8">
      <c r="A8" s="4" t="inlineStr">
        <is>
          <t>Construction in progress</t>
        </is>
      </c>
      <c r="B8" s="5" t="n">
        <v>1362</v>
      </c>
      <c r="C8" s="5" t="n">
        <v>1032</v>
      </c>
    </row>
    <row r="9">
      <c r="A9" s="4" t="inlineStr">
        <is>
          <t>Total property and equipment</t>
        </is>
      </c>
      <c r="B9" s="5" t="n">
        <v>724640</v>
      </c>
      <c r="C9" s="5" t="n">
        <v>692353</v>
      </c>
    </row>
    <row r="10">
      <c r="A10" s="4" t="inlineStr">
        <is>
          <t>Less accumulated depreciation and amortization</t>
        </is>
      </c>
      <c r="B10" s="5" t="n">
        <v>-383930</v>
      </c>
      <c r="C10" s="5" t="n">
        <v>-376231</v>
      </c>
    </row>
    <row r="11">
      <c r="A11" s="4" t="inlineStr">
        <is>
          <t>Property and equipment, net</t>
        </is>
      </c>
      <c r="B11" s="6" t="n">
        <v>340710</v>
      </c>
      <c r="C11" s="6" t="n">
        <v>316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6 Months Ended</t>
        </is>
      </c>
    </row>
    <row r="2">
      <c r="B2" s="2" t="inlineStr">
        <is>
          <t>Jun. 30, 2021</t>
        </is>
      </c>
      <c r="C2" s="2" t="inlineStr">
        <is>
          <t>Jun. 30, 2020</t>
        </is>
      </c>
    </row>
    <row r="3">
      <c r="A3" s="3" t="inlineStr">
        <is>
          <t>Property, Plant and Equipment [Abstract]</t>
        </is>
      </c>
    </row>
    <row r="4">
      <c r="A4" s="4" t="inlineStr">
        <is>
          <t>Depletion</t>
        </is>
      </c>
      <c r="B4" s="6" t="n">
        <v>4551</v>
      </c>
      <c r="C4" s="6" t="n">
        <v>6578</v>
      </c>
    </row>
    <row r="5">
      <c r="A5" s="4" t="inlineStr">
        <is>
          <t>Impairments charges</t>
        </is>
      </c>
      <c r="B5" s="6" t="n">
        <v>559</v>
      </c>
      <c r="C5" s="6" t="n">
        <v>144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Reconciliation of Goodwill (Details) $ in Thousands</t>
        </is>
      </c>
      <c r="B1" s="2" t="inlineStr">
        <is>
          <t>6 Months Ended</t>
        </is>
      </c>
    </row>
    <row r="2">
      <c r="B2" s="2" t="inlineStr">
        <is>
          <t>Jun. 30, 2021USD ($)</t>
        </is>
      </c>
    </row>
    <row r="3">
      <c r="A3" s="3" t="inlineStr">
        <is>
          <t>Goodwill [Roll Forward]</t>
        </is>
      </c>
    </row>
    <row r="4">
      <c r="A4" s="4" t="inlineStr">
        <is>
          <t>Goodwill at December 31, 2020</t>
        </is>
      </c>
      <c r="B4" s="6" t="n">
        <v>53596</v>
      </c>
    </row>
    <row r="5">
      <c r="A5" s="4" t="inlineStr">
        <is>
          <t>Change in foreign exchange rates during the first six months of 2021</t>
        </is>
      </c>
      <c r="B5" s="5" t="n">
        <v>-21</v>
      </c>
    </row>
    <row r="6">
      <c r="A6" s="4" t="inlineStr">
        <is>
          <t>Goodwill at June 30, 2021</t>
        </is>
      </c>
      <c r="B6" s="6" t="n">
        <v>535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Details) $ in Thousands</t>
        </is>
      </c>
      <c r="B1" s="2" t="inlineStr">
        <is>
          <t>6 Months Ended</t>
        </is>
      </c>
    </row>
    <row r="2">
      <c r="B2" s="2" t="inlineStr">
        <is>
          <t>Jun. 30, 2021USD ($)</t>
        </is>
      </c>
    </row>
    <row r="3">
      <c r="A3" s="3" t="inlineStr">
        <is>
          <t>Finite-lived Intangible Assets [Roll Forward]</t>
        </is>
      </c>
    </row>
    <row r="4">
      <c r="A4" s="4" t="inlineStr">
        <is>
          <t>Balance at December 31, 2020</t>
        </is>
      </c>
      <c r="B4" s="6" t="n">
        <v>24065</v>
      </c>
    </row>
    <row r="5">
      <c r="A5" s="4" t="inlineStr">
        <is>
          <t>Changes in foreign exchange rates during the first six months of 2021</t>
        </is>
      </c>
      <c r="B5" s="5" t="n">
        <v>-264</v>
      </c>
    </row>
    <row r="6">
      <c r="A6" s="4" t="inlineStr">
        <is>
          <t>Balance at June 30, 2021</t>
        </is>
      </c>
      <c r="B6" s="5" t="n">
        <v>23801</v>
      </c>
    </row>
    <row r="7">
      <c r="A7" s="4" t="inlineStr">
        <is>
          <t>Trade Names</t>
        </is>
      </c>
    </row>
    <row r="8">
      <c r="A8" s="3" t="inlineStr">
        <is>
          <t>Finite-lived Intangible Assets [Roll Forward]</t>
        </is>
      </c>
    </row>
    <row r="9">
      <c r="A9" s="4" t="inlineStr">
        <is>
          <t>Balance at December 31, 2020</t>
        </is>
      </c>
      <c r="B9" s="5" t="n">
        <v>15876</v>
      </c>
    </row>
    <row r="10">
      <c r="A10" s="4" t="inlineStr">
        <is>
          <t>Changes in foreign exchange rates during the first six months of 2021</t>
        </is>
      </c>
      <c r="B10" s="5" t="n">
        <v>0</v>
      </c>
    </row>
    <row r="11">
      <c r="A11" s="4" t="inlineStr">
        <is>
          <t>Balance at June 30, 2021</t>
        </is>
      </c>
      <c r="B11" s="5" t="n">
        <v>15876</v>
      </c>
    </row>
    <row r="12">
      <c r="A12" s="4" t="inlineStr">
        <is>
          <t>Lease Rights</t>
        </is>
      </c>
    </row>
    <row r="13">
      <c r="A13" s="3" t="inlineStr">
        <is>
          <t>Finite-lived Intangible Assets [Roll Forward]</t>
        </is>
      </c>
    </row>
    <row r="14">
      <c r="A14" s="4" t="inlineStr">
        <is>
          <t>Balance at December 31, 2020</t>
        </is>
      </c>
      <c r="B14" s="5" t="n">
        <v>8189</v>
      </c>
    </row>
    <row r="15">
      <c r="A15" s="4" t="inlineStr">
        <is>
          <t>Changes in foreign exchange rates during the first six months of 2021</t>
        </is>
      </c>
      <c r="B15" s="5" t="n">
        <v>-264</v>
      </c>
    </row>
    <row r="16">
      <c r="A16" s="4" t="inlineStr">
        <is>
          <t>Balance at June 30, 2021</t>
        </is>
      </c>
      <c r="B16" s="6" t="n">
        <v>79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Goodwill and Other Intangible Assets - Narrative (Details) $ in Thousands</t>
        </is>
      </c>
      <c r="B1" s="2" t="inlineStr">
        <is>
          <t>6 Months Ended</t>
        </is>
      </c>
    </row>
    <row r="2">
      <c r="B2" s="2" t="inlineStr">
        <is>
          <t>Jun. 30, 2020USD ($)</t>
        </is>
      </c>
    </row>
    <row r="3">
      <c r="A3" s="4" t="inlineStr">
        <is>
          <t>International Restaurant Operations</t>
        </is>
      </c>
    </row>
    <row r="4">
      <c r="A4" s="3" t="inlineStr">
        <is>
          <t>Goodwill [Line Items]</t>
        </is>
      </c>
    </row>
    <row r="5">
      <c r="A5" s="4" t="inlineStr">
        <is>
          <t>Goodwill and intangible asset impairment</t>
        </is>
      </c>
      <c r="B5" s="6" t="n">
        <v>3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aurant Operations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staurant operations</t>
        </is>
      </c>
      <c r="B4" s="6" t="n">
        <v>67326</v>
      </c>
      <c r="C4" s="6" t="n">
        <v>78764</v>
      </c>
      <c r="D4" s="6" t="n">
        <v>137280</v>
      </c>
      <c r="E4" s="6" t="n">
        <v>192908</v>
      </c>
    </row>
    <row r="5">
      <c r="A5" s="4" t="inlineStr">
        <is>
          <t>Product</t>
        </is>
      </c>
    </row>
    <row r="6">
      <c r="A6" s="3" t="inlineStr">
        <is>
          <t>Disaggregation of Revenue [Line Items]</t>
        </is>
      </c>
    </row>
    <row r="7">
      <c r="A7" s="4" t="inlineStr">
        <is>
          <t>Restaurant operations</t>
        </is>
      </c>
      <c r="B7" s="5" t="n">
        <v>49403</v>
      </c>
      <c r="C7" s="5" t="n">
        <v>69487</v>
      </c>
      <c r="D7" s="5" t="n">
        <v>104353</v>
      </c>
      <c r="E7" s="5" t="n">
        <v>174215</v>
      </c>
    </row>
    <row r="8">
      <c r="A8" s="4" t="inlineStr">
        <is>
          <t>Royalty</t>
        </is>
      </c>
    </row>
    <row r="9">
      <c r="A9" s="3" t="inlineStr">
        <is>
          <t>Disaggregation of Revenue [Line Items]</t>
        </is>
      </c>
    </row>
    <row r="10">
      <c r="A10" s="4" t="inlineStr">
        <is>
          <t>Restaurant operations</t>
        </is>
      </c>
      <c r="B10" s="5" t="n">
        <v>12383</v>
      </c>
      <c r="C10" s="5" t="n">
        <v>4537</v>
      </c>
      <c r="D10" s="5" t="n">
        <v>20236</v>
      </c>
      <c r="E10" s="5" t="n">
        <v>7881</v>
      </c>
    </row>
    <row r="11">
      <c r="A11" s="4" t="inlineStr">
        <is>
          <t>Franchisor</t>
        </is>
      </c>
    </row>
    <row r="12">
      <c r="A12" s="3" t="inlineStr">
        <is>
          <t>Disaggregation of Revenue [Line Items]</t>
        </is>
      </c>
    </row>
    <row r="13">
      <c r="A13" s="4" t="inlineStr">
        <is>
          <t>Restaurant operations</t>
        </is>
      </c>
      <c r="B13" s="5" t="n">
        <v>4594</v>
      </c>
      <c r="C13" s="5" t="n">
        <v>4072</v>
      </c>
      <c r="D13" s="5" t="n">
        <v>9729</v>
      </c>
      <c r="E13" s="5" t="n">
        <v>9283</v>
      </c>
    </row>
    <row r="14">
      <c r="A14" s="4" t="inlineStr">
        <is>
          <t>Product and Service, Other</t>
        </is>
      </c>
    </row>
    <row r="15">
      <c r="A15" s="3" t="inlineStr">
        <is>
          <t>Disaggregation of Revenue [Line Items]</t>
        </is>
      </c>
    </row>
    <row r="16">
      <c r="A16" s="4" t="inlineStr">
        <is>
          <t>Restaurant operations</t>
        </is>
      </c>
      <c r="B16" s="6" t="n">
        <v>946</v>
      </c>
      <c r="C16" s="6" t="n">
        <v>668</v>
      </c>
      <c r="D16" s="6" t="n">
        <v>2962</v>
      </c>
      <c r="E16" s="6" t="n">
        <v>1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20737</v>
      </c>
      <c r="C4" s="6" t="n">
        <v>42466</v>
      </c>
      <c r="D4" s="6" t="n">
        <v>50970</v>
      </c>
      <c r="E4" s="6" t="n">
        <v>-95419</v>
      </c>
    </row>
    <row r="5">
      <c r="A5" s="3" t="inlineStr">
        <is>
          <t>Other Comprehensive Income (Loss), Tax [Abstract]</t>
        </is>
      </c>
    </row>
    <row r="6">
      <c r="A6" s="4" t="inlineStr">
        <is>
          <t>Foreign currency translation</t>
        </is>
      </c>
      <c r="B6" s="5" t="n">
        <v>115</v>
      </c>
      <c r="C6" s="5" t="n">
        <v>802</v>
      </c>
      <c r="D6" s="5" t="n">
        <v>-329</v>
      </c>
      <c r="E6" s="5" t="n">
        <v>490</v>
      </c>
    </row>
    <row r="7">
      <c r="A7" s="4" t="inlineStr">
        <is>
          <t>Total comprehensive income (loss)</t>
        </is>
      </c>
      <c r="B7" s="6" t="n">
        <v>-20622</v>
      </c>
      <c r="C7" s="6" t="n">
        <v>43268</v>
      </c>
      <c r="D7" s="6" t="n">
        <v>50641</v>
      </c>
      <c r="E7" s="6" t="n">
        <v>-949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Restaurant Operations Revenues - Narrative (Details)</t>
        </is>
      </c>
      <c r="B1" s="2" t="inlineStr">
        <is>
          <t>6 Months Ended</t>
        </is>
      </c>
    </row>
    <row r="2">
      <c r="B2" s="2" t="inlineStr">
        <is>
          <t>Jun. 30, 2021USD ($)</t>
        </is>
      </c>
    </row>
    <row r="3">
      <c r="A3" s="3" t="inlineStr">
        <is>
          <t>Revenue from Contract with Customer [Abstract]</t>
        </is>
      </c>
    </row>
    <row r="4">
      <c r="A4" s="4" t="inlineStr">
        <is>
          <t>Franchise partner fees sales percent</t>
        </is>
      </c>
      <c r="B4" s="4" t="inlineStr">
        <is>
          <t>15.00%</t>
        </is>
      </c>
    </row>
    <row r="5">
      <c r="A5" s="4" t="inlineStr">
        <is>
          <t>Franchise partner fees profits percent</t>
        </is>
      </c>
      <c r="B5" s="4" t="inlineStr">
        <is>
          <t>50.00%</t>
        </is>
      </c>
    </row>
    <row r="6">
      <c r="A6" s="4" t="inlineStr">
        <is>
          <t>Initial franchise partner fee</t>
        </is>
      </c>
      <c r="B6" s="6" t="n">
        <v>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Payables and Accruals [Abstract]</t>
        </is>
      </c>
    </row>
    <row r="3">
      <c r="A3" s="4" t="inlineStr">
        <is>
          <t>Accounts payable</t>
        </is>
      </c>
      <c r="B3" s="6" t="n">
        <v>40665</v>
      </c>
      <c r="C3" s="6" t="n">
        <v>26537</v>
      </c>
    </row>
    <row r="4">
      <c r="A4" s="4" t="inlineStr">
        <is>
          <t>Gift card liability</t>
        </is>
      </c>
      <c r="B4" s="5" t="n">
        <v>20641</v>
      </c>
      <c r="C4" s="5" t="n">
        <v>21822</v>
      </c>
    </row>
    <row r="5">
      <c r="A5" s="4" t="inlineStr">
        <is>
          <t>Insurance accruals</t>
        </is>
      </c>
      <c r="B5" s="5" t="n">
        <v>6016</v>
      </c>
      <c r="C5" s="5" t="n">
        <v>6559</v>
      </c>
    </row>
    <row r="6">
      <c r="A6" s="4" t="inlineStr">
        <is>
          <t>Salaries, wages and vacation</t>
        </is>
      </c>
      <c r="B6" s="5" t="n">
        <v>7569</v>
      </c>
      <c r="C6" s="5" t="n">
        <v>8285</v>
      </c>
    </row>
    <row r="7">
      <c r="A7" s="4" t="inlineStr">
        <is>
          <t>Deferred revenue</t>
        </is>
      </c>
      <c r="B7" s="5" t="n">
        <v>9169</v>
      </c>
      <c r="C7" s="5" t="n">
        <v>9324</v>
      </c>
    </row>
    <row r="8">
      <c r="A8" s="4" t="inlineStr">
        <is>
          <t>Taxes payable</t>
        </is>
      </c>
      <c r="B8" s="5" t="n">
        <v>5699</v>
      </c>
      <c r="C8" s="5" t="n">
        <v>10922</v>
      </c>
    </row>
    <row r="9">
      <c r="A9" s="4" t="inlineStr">
        <is>
          <t>Professional fees</t>
        </is>
      </c>
      <c r="B9" s="5" t="n">
        <v>6214</v>
      </c>
      <c r="C9" s="5" t="n">
        <v>5882</v>
      </c>
    </row>
    <row r="10">
      <c r="A10" s="4" t="inlineStr">
        <is>
          <t>Other</t>
        </is>
      </c>
      <c r="B10" s="5" t="n">
        <v>4001</v>
      </c>
      <c r="C10" s="5" t="n">
        <v>1561</v>
      </c>
    </row>
    <row r="11">
      <c r="A11" s="4" t="inlineStr">
        <is>
          <t>Accounts payable and accrued expenses</t>
        </is>
      </c>
      <c r="B11" s="6" t="n">
        <v>99974</v>
      </c>
      <c r="C11" s="6" t="n">
        <v>90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and Lease Obligations (Details) - USD ($) $ in Thousands</t>
        </is>
      </c>
      <c r="B1" s="2" t="inlineStr">
        <is>
          <t>Jun. 30, 2021</t>
        </is>
      </c>
      <c r="C1" s="2" t="inlineStr">
        <is>
          <t>Dec. 31, 2020</t>
        </is>
      </c>
    </row>
    <row r="2">
      <c r="A2" s="3" t="inlineStr">
        <is>
          <t>Current portion of lease obligations</t>
        </is>
      </c>
    </row>
    <row r="3">
      <c r="A3" s="4" t="inlineStr">
        <is>
          <t>Finance lease liabilities</t>
        </is>
      </c>
      <c r="B3" s="6" t="n">
        <v>1623</v>
      </c>
      <c r="C3" s="6" t="n">
        <v>1897</v>
      </c>
    </row>
    <row r="4">
      <c r="A4" s="4" t="inlineStr">
        <is>
          <t>Finance obligations</t>
        </is>
      </c>
      <c r="B4" s="5" t="n">
        <v>4957</v>
      </c>
      <c r="C4" s="5" t="n">
        <v>4854</v>
      </c>
    </row>
    <row r="5">
      <c r="A5" s="4" t="inlineStr">
        <is>
          <t>Operating lease liabilities</t>
        </is>
      </c>
      <c r="B5" s="5" t="n">
        <v>10196</v>
      </c>
      <c r="C5" s="5" t="n">
        <v>10614</v>
      </c>
    </row>
    <row r="6">
      <c r="A6" s="4" t="inlineStr">
        <is>
          <t>Total current portion of lease obligations</t>
        </is>
      </c>
      <c r="B6" s="5" t="n">
        <v>16776</v>
      </c>
      <c r="C6" s="5" t="n">
        <v>17365</v>
      </c>
    </row>
    <row r="7">
      <c r="A7" s="3" t="inlineStr">
        <is>
          <t>Long-term lease obligations</t>
        </is>
      </c>
    </row>
    <row r="8">
      <c r="A8" s="4" t="inlineStr">
        <is>
          <t>Finance lease liabilities</t>
        </is>
      </c>
      <c r="B8" s="5" t="n">
        <v>5338</v>
      </c>
      <c r="C8" s="5" t="n">
        <v>7034</v>
      </c>
    </row>
    <row r="9">
      <c r="A9" s="4" t="inlineStr">
        <is>
          <t>Finance obligations</t>
        </is>
      </c>
      <c r="B9" s="5" t="n">
        <v>66126</v>
      </c>
      <c r="C9" s="5" t="n">
        <v>68148</v>
      </c>
    </row>
    <row r="10">
      <c r="A10" s="4" t="inlineStr">
        <is>
          <t>Operating leases liabilities</t>
        </is>
      </c>
      <c r="B10" s="5" t="n">
        <v>34144</v>
      </c>
      <c r="C10" s="5" t="n">
        <v>36463</v>
      </c>
    </row>
    <row r="11">
      <c r="A11" s="4" t="inlineStr">
        <is>
          <t>Total long-term lease obligations</t>
        </is>
      </c>
      <c r="B11" s="6" t="n">
        <v>105608</v>
      </c>
      <c r="C11" s="6" t="n">
        <v>1116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Narrative (Details) - Steak n Shake Credit Facility - USD ($) $ in Thousands</t>
        </is>
      </c>
      <c r="B1" s="2" t="inlineStr">
        <is>
          <t>Dec. 31, 2020</t>
        </is>
      </c>
      <c r="C1" s="2" t="inlineStr">
        <is>
          <t>Mar. 19, 2014</t>
        </is>
      </c>
    </row>
    <row r="2">
      <c r="A2" s="3" t="inlineStr">
        <is>
          <t>Debt Instrument [Line Items]</t>
        </is>
      </c>
    </row>
    <row r="3">
      <c r="A3" s="4" t="inlineStr">
        <is>
          <t>Debt instrument principal amount</t>
        </is>
      </c>
      <c r="C3" s="6" t="n">
        <v>220000</v>
      </c>
    </row>
    <row r="4">
      <c r="A4" s="4" t="inlineStr">
        <is>
          <t>Debt instrument fair value</t>
        </is>
      </c>
      <c r="B4" s="6" t="n">
        <v>1525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d Assets and Lease Commi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Amortization of right-of-use assets</t>
        </is>
      </c>
      <c r="B4" s="6" t="n">
        <v>382</v>
      </c>
      <c r="C4" s="6" t="n">
        <v>329</v>
      </c>
      <c r="D4" s="6" t="n">
        <v>801</v>
      </c>
      <c r="E4" s="6" t="n">
        <v>808</v>
      </c>
    </row>
    <row r="5">
      <c r="A5" s="4" t="inlineStr">
        <is>
          <t>Interest on lease liabilities</t>
        </is>
      </c>
      <c r="B5" s="5" t="n">
        <v>126</v>
      </c>
      <c r="C5" s="5" t="n">
        <v>78</v>
      </c>
      <c r="D5" s="5" t="n">
        <v>273</v>
      </c>
      <c r="E5" s="5" t="n">
        <v>256</v>
      </c>
    </row>
    <row r="6">
      <c r="A6" s="4" t="inlineStr">
        <is>
          <t>Operating lease costs</t>
        </is>
      </c>
      <c r="B6" s="5" t="n">
        <v>53</v>
      </c>
      <c r="C6" s="5" t="n">
        <v>2489</v>
      </c>
      <c r="D6" s="5" t="n">
        <v>1163</v>
      </c>
      <c r="E6" s="5" t="n">
        <v>6225</v>
      </c>
    </row>
    <row r="7">
      <c r="A7" s="4" t="inlineStr">
        <is>
          <t>Total lease costs</t>
        </is>
      </c>
      <c r="B7" s="6" t="n">
        <v>561</v>
      </c>
      <c r="C7" s="6" t="n">
        <v>2896</v>
      </c>
      <c r="D7" s="6" t="n">
        <v>2237</v>
      </c>
      <c r="E7" s="6" t="n">
        <v>72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d Assets and Lease Commitments - Supplemental Cash Flow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Financing cash flows from finance leases</t>
        </is>
      </c>
      <c r="B4" s="6" t="n">
        <v>819</v>
      </c>
      <c r="C4" s="6" t="n">
        <v>733</v>
      </c>
    </row>
    <row r="5">
      <c r="A5" s="4" t="inlineStr">
        <is>
          <t>Operating cash flows from finance leases</t>
        </is>
      </c>
      <c r="B5" s="5" t="n">
        <v>258</v>
      </c>
      <c r="C5" s="5" t="n">
        <v>320</v>
      </c>
    </row>
    <row r="6">
      <c r="A6" s="4" t="inlineStr">
        <is>
          <t>Operating cash flows from operating leases</t>
        </is>
      </c>
      <c r="B6" s="5" t="n">
        <v>6320</v>
      </c>
      <c r="C6" s="5" t="n">
        <v>6863</v>
      </c>
    </row>
    <row r="7">
      <c r="A7" s="3" t="inlineStr">
        <is>
          <t>Right-of-use assets obtained in exchange for lease obligations:</t>
        </is>
      </c>
    </row>
    <row r="8">
      <c r="A8" s="4" t="inlineStr">
        <is>
          <t>Operating lease liabilities</t>
        </is>
      </c>
      <c r="B8" s="6" t="n">
        <v>0</v>
      </c>
      <c r="C8" s="6" t="n">
        <v>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and Lease Commitments - Supplemental Balance Sheet Information (Details) - USD ($) $ in Thousands</t>
        </is>
      </c>
      <c r="B1" s="2" t="inlineStr">
        <is>
          <t>Jun. 30, 2021</t>
        </is>
      </c>
      <c r="C1" s="2" t="inlineStr">
        <is>
          <t>Dec. 31, 2020</t>
        </is>
      </c>
    </row>
    <row r="2">
      <c r="A2" s="3" t="inlineStr">
        <is>
          <t>Leases [Abstract]</t>
        </is>
      </c>
    </row>
    <row r="3">
      <c r="A3" s="4" t="inlineStr">
        <is>
          <t>Property and equipment, net</t>
        </is>
      </c>
      <c r="B3" s="6" t="n">
        <v>5778</v>
      </c>
      <c r="C3" s="6" t="n">
        <v>6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d Assets and Lease Commitments - Weighted Average Lease Terms and Discount Rates (Details)</t>
        </is>
      </c>
      <c r="B1" s="2" t="inlineStr">
        <is>
          <t>Jun. 30, 2021</t>
        </is>
      </c>
    </row>
    <row r="2">
      <c r="A2" s="3" t="inlineStr">
        <is>
          <t>Weighted-average remaining lease terms:</t>
        </is>
      </c>
    </row>
    <row r="3">
      <c r="A3" s="4" t="inlineStr">
        <is>
          <t>Finance leases</t>
        </is>
      </c>
      <c r="B3" s="4" t="inlineStr">
        <is>
          <t>5 years 3 months 18 days</t>
        </is>
      </c>
    </row>
    <row r="4">
      <c r="A4" s="4" t="inlineStr">
        <is>
          <t>Operating leases</t>
        </is>
      </c>
      <c r="B4" s="4" t="inlineStr">
        <is>
          <t>5 years 3 months 18 days</t>
        </is>
      </c>
    </row>
    <row r="5">
      <c r="A5" s="3" t="inlineStr">
        <is>
          <t>Weighted-average discount rates:</t>
        </is>
      </c>
    </row>
    <row r="6">
      <c r="A6" s="4" t="inlineStr">
        <is>
          <t>Finance leases</t>
        </is>
      </c>
      <c r="B6" s="4" t="inlineStr">
        <is>
          <t>7.10%</t>
        </is>
      </c>
    </row>
    <row r="7">
      <c r="A7" s="4" t="inlineStr">
        <is>
          <t>Operating leases</t>
        </is>
      </c>
      <c r="B7" s="4" t="inlineStr">
        <is>
          <t>6.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d Assets and Lease Commitments - Lease Maturity Schedule (Details) $ in Thousands</t>
        </is>
      </c>
      <c r="B1" s="2" t="inlineStr">
        <is>
          <t>Jun. 30, 2021USD ($)</t>
        </is>
      </c>
    </row>
    <row r="2">
      <c r="A2" s="3" t="inlineStr">
        <is>
          <t>Operating Leases</t>
        </is>
      </c>
    </row>
    <row r="3">
      <c r="A3" s="4" t="inlineStr">
        <is>
          <t>2021</t>
        </is>
      </c>
      <c r="B3" s="6" t="n">
        <v>7117</v>
      </c>
    </row>
    <row r="4">
      <c r="A4" s="4" t="inlineStr">
        <is>
          <t>2022</t>
        </is>
      </c>
      <c r="B4" s="5" t="n">
        <v>11493</v>
      </c>
    </row>
    <row r="5">
      <c r="A5" s="4" t="inlineStr">
        <is>
          <t>2023</t>
        </is>
      </c>
      <c r="B5" s="5" t="n">
        <v>10218</v>
      </c>
    </row>
    <row r="6">
      <c r="A6" s="4" t="inlineStr">
        <is>
          <t>2024</t>
        </is>
      </c>
      <c r="B6" s="5" t="n">
        <v>8242</v>
      </c>
    </row>
    <row r="7">
      <c r="A7" s="4" t="inlineStr">
        <is>
          <t>2025</t>
        </is>
      </c>
      <c r="B7" s="5" t="n">
        <v>6481</v>
      </c>
    </row>
    <row r="8">
      <c r="A8" s="4" t="inlineStr">
        <is>
          <t>After 2025</t>
        </is>
      </c>
      <c r="B8" s="5" t="n">
        <v>9639</v>
      </c>
    </row>
    <row r="9">
      <c r="A9" s="4" t="inlineStr">
        <is>
          <t>Total lease payments</t>
        </is>
      </c>
      <c r="B9" s="5" t="n">
        <v>53190</v>
      </c>
    </row>
    <row r="10">
      <c r="A10" s="4" t="inlineStr">
        <is>
          <t>Less interest</t>
        </is>
      </c>
      <c r="B10" s="5" t="n">
        <v>8850</v>
      </c>
    </row>
    <row r="11">
      <c r="A11" s="4" t="inlineStr">
        <is>
          <t>Total lease liabilities</t>
        </is>
      </c>
      <c r="B11" s="5" t="n">
        <v>44340</v>
      </c>
    </row>
    <row r="12">
      <c r="A12" s="3" t="inlineStr">
        <is>
          <t>Finance Leases</t>
        </is>
      </c>
    </row>
    <row r="13">
      <c r="A13" s="4" t="inlineStr">
        <is>
          <t>2021</t>
        </is>
      </c>
      <c r="B13" s="5" t="n">
        <v>1068</v>
      </c>
    </row>
    <row r="14">
      <c r="A14" s="4" t="inlineStr">
        <is>
          <t>2022</t>
        </is>
      </c>
      <c r="B14" s="5" t="n">
        <v>1725</v>
      </c>
    </row>
    <row r="15">
      <c r="A15" s="4" t="inlineStr">
        <is>
          <t>2023</t>
        </is>
      </c>
      <c r="B15" s="5" t="n">
        <v>1401</v>
      </c>
    </row>
    <row r="16">
      <c r="A16" s="4" t="inlineStr">
        <is>
          <t>2024</t>
        </is>
      </c>
      <c r="B16" s="5" t="n">
        <v>1384</v>
      </c>
    </row>
    <row r="17">
      <c r="A17" s="4" t="inlineStr">
        <is>
          <t>2025</t>
        </is>
      </c>
      <c r="B17" s="5" t="n">
        <v>1148</v>
      </c>
    </row>
    <row r="18">
      <c r="A18" s="4" t="inlineStr">
        <is>
          <t>After 2025</t>
        </is>
      </c>
      <c r="B18" s="5" t="n">
        <v>1604</v>
      </c>
    </row>
    <row r="19">
      <c r="A19" s="4" t="inlineStr">
        <is>
          <t>Total lease payments</t>
        </is>
      </c>
      <c r="B19" s="5" t="n">
        <v>8330</v>
      </c>
    </row>
    <row r="20">
      <c r="A20" s="4" t="inlineStr">
        <is>
          <t>Less interest</t>
        </is>
      </c>
      <c r="B20" s="5" t="n">
        <v>1369</v>
      </c>
    </row>
    <row r="21">
      <c r="A21" s="4" t="inlineStr">
        <is>
          <t>Total lease liabilities</t>
        </is>
      </c>
      <c r="B21" s="6" t="n">
        <v>6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Abstract]</t>
        </is>
      </c>
    </row>
    <row r="4">
      <c r="A4" s="4" t="inlineStr">
        <is>
          <t>Accumulated other comprehensive loss increase/decrease</t>
        </is>
      </c>
      <c r="B4" s="6" t="n">
        <v>115</v>
      </c>
      <c r="C4" s="6" t="n">
        <v>802</v>
      </c>
      <c r="D4" s="6" t="n">
        <v>-329</v>
      </c>
      <c r="E4" s="6" t="n">
        <v>490</v>
      </c>
    </row>
    <row r="5">
      <c r="A5" s="4" t="inlineStr">
        <is>
          <t>Accumulated other comprehensive loss</t>
        </is>
      </c>
      <c r="B5" s="6" t="n">
        <v>-1860</v>
      </c>
      <c r="C5" s="6" t="n">
        <v>-2320</v>
      </c>
      <c r="D5" s="6" t="n">
        <v>-1860</v>
      </c>
      <c r="E5" s="6" t="n">
        <v>-2320</v>
      </c>
      <c r="F5" s="6" t="n">
        <v>-15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earnings (loss)</t>
        </is>
      </c>
      <c r="B4" s="6" t="n">
        <v>50970</v>
      </c>
      <c r="C4" s="6" t="n">
        <v>-95419</v>
      </c>
    </row>
    <row r="5">
      <c r="A5" s="3" t="inlineStr">
        <is>
          <t>Adjustments to reconcile net earnings (loss) to operating cash flows:</t>
        </is>
      </c>
    </row>
    <row r="6">
      <c r="A6" s="4" t="inlineStr">
        <is>
          <t>Depreciation and amortization</t>
        </is>
      </c>
      <c r="B6" s="5" t="n">
        <v>14557</v>
      </c>
      <c r="C6" s="5" t="n">
        <v>17009</v>
      </c>
    </row>
    <row r="7">
      <c r="A7" s="4" t="inlineStr">
        <is>
          <t>Provision for deferred income taxes</t>
        </is>
      </c>
      <c r="B7" s="5" t="n">
        <v>19598</v>
      </c>
      <c r="C7" s="5" t="n">
        <v>-25062</v>
      </c>
    </row>
    <row r="8">
      <c r="A8" s="4" t="inlineStr">
        <is>
          <t>Asset impairments and other non-cash expenses</t>
        </is>
      </c>
      <c r="B8" s="5" t="n">
        <v>696</v>
      </c>
      <c r="C8" s="5" t="n">
        <v>18607</v>
      </c>
    </row>
    <row r="9">
      <c r="A9" s="4" t="inlineStr">
        <is>
          <t>Gains on disposal of assets</t>
        </is>
      </c>
      <c r="B9" s="5" t="n">
        <v>-592</v>
      </c>
      <c r="C9" s="5" t="n">
        <v>-1066</v>
      </c>
    </row>
    <row r="10">
      <c r="A10" s="4" t="inlineStr">
        <is>
          <t>Investment gains and investment partnership gains/losses</t>
        </is>
      </c>
      <c r="B10" s="5" t="n">
        <v>-49957</v>
      </c>
      <c r="C10" s="5" t="n">
        <v>114985</v>
      </c>
    </row>
    <row r="11">
      <c r="A11" s="4" t="inlineStr">
        <is>
          <t>Distributions from investment partnerships</t>
        </is>
      </c>
      <c r="B11" s="5" t="n">
        <v>158070</v>
      </c>
      <c r="C11" s="5" t="n">
        <v>83830</v>
      </c>
    </row>
    <row r="12">
      <c r="A12" s="4" t="inlineStr">
        <is>
          <t>Changes in receivables, inventories and other assets</t>
        </is>
      </c>
      <c r="B12" s="5" t="n">
        <v>2037</v>
      </c>
      <c r="C12" s="5" t="n">
        <v>8605</v>
      </c>
    </row>
    <row r="13">
      <c r="A13" s="4" t="inlineStr">
        <is>
          <t>Changes in accounts payable and accrued expenses</t>
        </is>
      </c>
      <c r="B13" s="5" t="n">
        <v>-8171</v>
      </c>
      <c r="C13" s="5" t="n">
        <v>-22804</v>
      </c>
    </row>
    <row r="14">
      <c r="A14" s="4" t="inlineStr">
        <is>
          <t>Net cash provided by operating activities</t>
        </is>
      </c>
      <c r="B14" s="5" t="n">
        <v>187208</v>
      </c>
      <c r="C14" s="5" t="n">
        <v>98685</v>
      </c>
    </row>
    <row r="15">
      <c r="A15" s="3" t="inlineStr">
        <is>
          <t>Investing activities</t>
        </is>
      </c>
    </row>
    <row r="16">
      <c r="A16" s="4" t="inlineStr">
        <is>
          <t>Capital expenditures</t>
        </is>
      </c>
      <c r="B16" s="5" t="n">
        <v>-26838</v>
      </c>
      <c r="C16" s="5" t="n">
        <v>-10040</v>
      </c>
    </row>
    <row r="17">
      <c r="A17" s="4" t="inlineStr">
        <is>
          <t>Proceeds from property and equipment disposals</t>
        </is>
      </c>
      <c r="B17" s="5" t="n">
        <v>2749</v>
      </c>
      <c r="C17" s="5" t="n">
        <v>1824</v>
      </c>
    </row>
    <row r="18">
      <c r="A18" s="4" t="inlineStr">
        <is>
          <t>Acquisition of business, net of cash acquired</t>
        </is>
      </c>
      <c r="B18" s="5" t="n">
        <v>0</v>
      </c>
      <c r="C18" s="5" t="n">
        <v>-34240</v>
      </c>
    </row>
    <row r="19">
      <c r="A19" s="4" t="inlineStr">
        <is>
          <t>Purchases of limited partner interests</t>
        </is>
      </c>
      <c r="B19" s="5" t="n">
        <v>-4800</v>
      </c>
      <c r="C19" s="5" t="n">
        <v>-62730</v>
      </c>
    </row>
    <row r="20">
      <c r="A20" s="4" t="inlineStr">
        <is>
          <t>Purchases of investments</t>
        </is>
      </c>
      <c r="B20" s="5" t="n">
        <v>-60123</v>
      </c>
      <c r="C20" s="5" t="n">
        <v>-180819</v>
      </c>
    </row>
    <row r="21">
      <c r="A21" s="4" t="inlineStr">
        <is>
          <t>Redemptions of fixed maturity securities</t>
        </is>
      </c>
      <c r="B21" s="5" t="n">
        <v>56173</v>
      </c>
      <c r="C21" s="5" t="n">
        <v>182645</v>
      </c>
    </row>
    <row r="22">
      <c r="A22" s="4" t="inlineStr">
        <is>
          <t>Net cash used in investing activities</t>
        </is>
      </c>
      <c r="B22" s="5" t="n">
        <v>-32839</v>
      </c>
      <c r="C22" s="5" t="n">
        <v>-103360</v>
      </c>
    </row>
    <row r="23">
      <c r="A23" s="3" t="inlineStr">
        <is>
          <t>Financing activities</t>
        </is>
      </c>
    </row>
    <row r="24">
      <c r="A24" s="4" t="inlineStr">
        <is>
          <t>Proceeds from revolving credit facility</t>
        </is>
      </c>
      <c r="B24" s="5" t="n">
        <v>0</v>
      </c>
      <c r="C24" s="5" t="n">
        <v>440</v>
      </c>
    </row>
    <row r="25">
      <c r="A25" s="4" t="inlineStr">
        <is>
          <t>Principal payments on long-term debt</t>
        </is>
      </c>
      <c r="B25" s="5" t="n">
        <v>-149952</v>
      </c>
      <c r="C25" s="5" t="n">
        <v>-22179</v>
      </c>
    </row>
    <row r="26">
      <c r="A26" s="4" t="inlineStr">
        <is>
          <t>Principal payments on direct financing lease obligations</t>
        </is>
      </c>
      <c r="B26" s="5" t="n">
        <v>-3184</v>
      </c>
      <c r="C26" s="5" t="n">
        <v>-2417</v>
      </c>
    </row>
    <row r="27">
      <c r="A27" s="4" t="inlineStr">
        <is>
          <t>Net cash used in financing activities</t>
        </is>
      </c>
      <c r="B27" s="5" t="n">
        <v>-153136</v>
      </c>
      <c r="C27" s="5" t="n">
        <v>-24156</v>
      </c>
    </row>
    <row r="28">
      <c r="A28" s="4" t="inlineStr">
        <is>
          <t>Effect of exchange rate changes on cash</t>
        </is>
      </c>
      <c r="B28" s="5" t="n">
        <v>-24</v>
      </c>
      <c r="C28" s="5" t="n">
        <v>-3</v>
      </c>
    </row>
    <row r="29">
      <c r="A29" s="4" t="inlineStr">
        <is>
          <t>Increase (decrease) in cash, cash equivalents and restricted cash</t>
        </is>
      </c>
      <c r="B29" s="5" t="n">
        <v>1209</v>
      </c>
      <c r="C29" s="5" t="n">
        <v>-28834</v>
      </c>
    </row>
    <row r="30">
      <c r="A30" s="4" t="inlineStr">
        <is>
          <t>Cash, cash equivalents and restricted cash at beginning of year</t>
        </is>
      </c>
      <c r="B30" s="5" t="n">
        <v>29666</v>
      </c>
      <c r="C30" s="5" t="n">
        <v>70696</v>
      </c>
    </row>
    <row r="31">
      <c r="A31" s="4" t="inlineStr">
        <is>
          <t>Cash, cash equivalents and restricted cash at end of second quarter</t>
        </is>
      </c>
      <c r="B31" s="5" t="n">
        <v>30875</v>
      </c>
      <c r="C31" s="5" t="n">
        <v>41862</v>
      </c>
    </row>
    <row r="32">
      <c r="A32" s="4" t="inlineStr">
        <is>
          <t>Cash and cash equivalents</t>
        </is>
      </c>
      <c r="B32" s="5" t="n">
        <v>28212</v>
      </c>
      <c r="C32" s="5" t="n">
        <v>36438</v>
      </c>
    </row>
    <row r="33">
      <c r="A33" s="4" t="inlineStr">
        <is>
          <t>Restricted cash in other long-term assets</t>
        </is>
      </c>
      <c r="B33" s="5" t="n">
        <v>2663</v>
      </c>
      <c r="C33" s="5" t="n">
        <v>5424</v>
      </c>
    </row>
    <row r="34">
      <c r="A34" s="4" t="inlineStr">
        <is>
          <t>Cash, cash equivalents and restricted cash at end of second quarter</t>
        </is>
      </c>
      <c r="B34" s="6" t="n">
        <v>30875</v>
      </c>
      <c r="C34" s="6" t="n">
        <v>418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6198</v>
      </c>
      <c r="C4" s="6" t="n">
        <v>14764</v>
      </c>
      <c r="D4" s="6" t="n">
        <v>15818</v>
      </c>
      <c r="E4" s="6" t="n">
        <v>-29066</v>
      </c>
    </row>
    <row r="5">
      <c r="A5" s="4" t="inlineStr">
        <is>
          <t>Investment partnership pretax gains (losses)</t>
        </is>
      </c>
      <c r="D5" s="6" t="n">
        <v>-47575</v>
      </c>
      <c r="E5" s="6" t="n">
        <v>1164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Jun. 30, 2021</t>
        </is>
      </c>
      <c r="C1" s="2" t="inlineStr">
        <is>
          <t>Dec. 31, 2020</t>
        </is>
      </c>
    </row>
    <row r="2">
      <c r="A2" s="3" t="inlineStr">
        <is>
          <t>Assets</t>
        </is>
      </c>
    </row>
    <row r="3">
      <c r="A3" s="4" t="inlineStr">
        <is>
          <t>Cash equivalents</t>
        </is>
      </c>
      <c r="B3" s="6" t="n">
        <v>24905</v>
      </c>
      <c r="C3" s="6" t="n">
        <v>23885</v>
      </c>
    </row>
    <row r="4">
      <c r="A4" s="4" t="inlineStr">
        <is>
          <t>Options on equity securities</t>
        </is>
      </c>
      <c r="B4" s="5" t="n">
        <v>1669</v>
      </c>
      <c r="C4" s="5" t="n">
        <v>2911</v>
      </c>
    </row>
    <row r="5">
      <c r="A5" s="4" t="inlineStr">
        <is>
          <t>Non-qualified deferred compensation plan investments</t>
        </is>
      </c>
      <c r="B5" s="5" t="n">
        <v>1572</v>
      </c>
      <c r="C5" s="5" t="n">
        <v>1368</v>
      </c>
    </row>
    <row r="6">
      <c r="A6" s="4" t="inlineStr">
        <is>
          <t>Total assets at fair value</t>
        </is>
      </c>
      <c r="B6" s="5" t="n">
        <v>100746</v>
      </c>
      <c r="C6" s="5" t="n">
        <v>100272</v>
      </c>
    </row>
    <row r="7">
      <c r="A7" s="4" t="inlineStr">
        <is>
          <t>Consumer Goods Equity Security</t>
        </is>
      </c>
    </row>
    <row r="8">
      <c r="A8" s="3" t="inlineStr">
        <is>
          <t>Assets</t>
        </is>
      </c>
    </row>
    <row r="9">
      <c r="A9" s="4" t="inlineStr">
        <is>
          <t>Equity securities</t>
        </is>
      </c>
      <c r="B9" s="5" t="n">
        <v>11275</v>
      </c>
      <c r="C9" s="5" t="n">
        <v>12926</v>
      </c>
    </row>
    <row r="10">
      <c r="A10" s="4" t="inlineStr">
        <is>
          <t>Insurance Equity Security</t>
        </is>
      </c>
    </row>
    <row r="11">
      <c r="A11" s="3" t="inlineStr">
        <is>
          <t>Assets</t>
        </is>
      </c>
    </row>
    <row r="12">
      <c r="A12" s="4" t="inlineStr">
        <is>
          <t>Equity securities</t>
        </is>
      </c>
      <c r="B12" s="5" t="n">
        <v>1059</v>
      </c>
      <c r="C12" s="5" t="n">
        <v>261</v>
      </c>
    </row>
    <row r="13">
      <c r="A13" s="4" t="inlineStr">
        <is>
          <t>US Treasury and Government</t>
        </is>
      </c>
    </row>
    <row r="14">
      <c r="A14" s="3" t="inlineStr">
        <is>
          <t>Assets</t>
        </is>
      </c>
    </row>
    <row r="15">
      <c r="A15" s="4" t="inlineStr">
        <is>
          <t>Bonds</t>
        </is>
      </c>
      <c r="B15" s="5" t="n">
        <v>55156</v>
      </c>
      <c r="C15" s="5" t="n">
        <v>53515</v>
      </c>
    </row>
    <row r="16">
      <c r="A16" s="4" t="inlineStr">
        <is>
          <t>Corporate Debt Securities</t>
        </is>
      </c>
    </row>
    <row r="17">
      <c r="A17" s="3" t="inlineStr">
        <is>
          <t>Assets</t>
        </is>
      </c>
    </row>
    <row r="18">
      <c r="A18" s="4" t="inlineStr">
        <is>
          <t>Bonds</t>
        </is>
      </c>
      <c r="B18" s="5" t="n">
        <v>5110</v>
      </c>
      <c r="C18" s="5" t="n">
        <v>5406</v>
      </c>
    </row>
    <row r="19">
      <c r="A19" s="4" t="inlineStr">
        <is>
          <t>Level 1</t>
        </is>
      </c>
    </row>
    <row r="20">
      <c r="A20" s="3" t="inlineStr">
        <is>
          <t>Assets</t>
        </is>
      </c>
    </row>
    <row r="21">
      <c r="A21" s="4" t="inlineStr">
        <is>
          <t>Cash equivalents</t>
        </is>
      </c>
      <c r="B21" s="5" t="n">
        <v>24905</v>
      </c>
      <c r="C21" s="5" t="n">
        <v>23885</v>
      </c>
    </row>
    <row r="22">
      <c r="A22" s="4" t="inlineStr">
        <is>
          <t>Options on equity securities</t>
        </is>
      </c>
      <c r="B22" s="5" t="n">
        <v>0</v>
      </c>
      <c r="C22" s="5" t="n">
        <v>0</v>
      </c>
    </row>
    <row r="23">
      <c r="A23" s="4" t="inlineStr">
        <is>
          <t>Non-qualified deferred compensation plan investments</t>
        </is>
      </c>
      <c r="B23" s="5" t="n">
        <v>1572</v>
      </c>
      <c r="C23" s="5" t="n">
        <v>1368</v>
      </c>
    </row>
    <row r="24">
      <c r="A24" s="4" t="inlineStr">
        <is>
          <t>Total assets at fair value</t>
        </is>
      </c>
      <c r="B24" s="5" t="n">
        <v>96282</v>
      </c>
      <c r="C24" s="5" t="n">
        <v>72260</v>
      </c>
    </row>
    <row r="25">
      <c r="A25" s="4" t="inlineStr">
        <is>
          <t>Level 1 | Consumer Goods Equity Security</t>
        </is>
      </c>
    </row>
    <row r="26">
      <c r="A26" s="3" t="inlineStr">
        <is>
          <t>Assets</t>
        </is>
      </c>
    </row>
    <row r="27">
      <c r="A27" s="4" t="inlineStr">
        <is>
          <t>Equity securities</t>
        </is>
      </c>
      <c r="B27" s="5" t="n">
        <v>8480</v>
      </c>
      <c r="C27" s="5" t="n">
        <v>7274</v>
      </c>
    </row>
    <row r="28">
      <c r="A28" s="4" t="inlineStr">
        <is>
          <t>Level 1 | Insurance Equity Security</t>
        </is>
      </c>
    </row>
    <row r="29">
      <c r="A29" s="3" t="inlineStr">
        <is>
          <t>Assets</t>
        </is>
      </c>
    </row>
    <row r="30">
      <c r="A30" s="4" t="inlineStr">
        <is>
          <t>Equity securities</t>
        </is>
      </c>
      <c r="B30" s="5" t="n">
        <v>1059</v>
      </c>
      <c r="C30" s="5" t="n">
        <v>261</v>
      </c>
    </row>
    <row r="31">
      <c r="A31" s="4" t="inlineStr">
        <is>
          <t>Level 1 | US Treasury and Government</t>
        </is>
      </c>
    </row>
    <row r="32">
      <c r="A32" s="3" t="inlineStr">
        <is>
          <t>Assets</t>
        </is>
      </c>
    </row>
    <row r="33">
      <c r="A33" s="4" t="inlineStr">
        <is>
          <t>Bonds</t>
        </is>
      </c>
      <c r="B33" s="5" t="n">
        <v>55156</v>
      </c>
      <c r="C33" s="5" t="n">
        <v>39472</v>
      </c>
    </row>
    <row r="34">
      <c r="A34" s="4" t="inlineStr">
        <is>
          <t>Level 1 | Corporate Debt Securities</t>
        </is>
      </c>
    </row>
    <row r="35">
      <c r="A35" s="3" t="inlineStr">
        <is>
          <t>Assets</t>
        </is>
      </c>
    </row>
    <row r="36">
      <c r="A36" s="4" t="inlineStr">
        <is>
          <t>Bonds</t>
        </is>
      </c>
      <c r="B36" s="5" t="n">
        <v>5110</v>
      </c>
      <c r="C36" s="5" t="n">
        <v>0</v>
      </c>
    </row>
    <row r="37">
      <c r="A37" s="4" t="inlineStr">
        <is>
          <t>Level 2</t>
        </is>
      </c>
    </row>
    <row r="38">
      <c r="A38" s="3" t="inlineStr">
        <is>
          <t>Assets</t>
        </is>
      </c>
    </row>
    <row r="39">
      <c r="A39" s="4" t="inlineStr">
        <is>
          <t>Cash equivalents</t>
        </is>
      </c>
      <c r="B39" s="5" t="n">
        <v>0</v>
      </c>
      <c r="C39" s="5" t="n">
        <v>0</v>
      </c>
    </row>
    <row r="40">
      <c r="A40" s="4" t="inlineStr">
        <is>
          <t>Options on equity securities</t>
        </is>
      </c>
      <c r="B40" s="5" t="n">
        <v>1669</v>
      </c>
      <c r="C40" s="5" t="n">
        <v>2911</v>
      </c>
    </row>
    <row r="41">
      <c r="A41" s="4" t="inlineStr">
        <is>
          <t>Non-qualified deferred compensation plan investments</t>
        </is>
      </c>
      <c r="B41" s="5" t="n">
        <v>0</v>
      </c>
      <c r="C41" s="5" t="n">
        <v>0</v>
      </c>
    </row>
    <row r="42">
      <c r="A42" s="4" t="inlineStr">
        <is>
          <t>Total assets at fair value</t>
        </is>
      </c>
      <c r="B42" s="5" t="n">
        <v>4464</v>
      </c>
      <c r="C42" s="5" t="n">
        <v>28012</v>
      </c>
    </row>
    <row r="43">
      <c r="A43" s="4" t="inlineStr">
        <is>
          <t>Level 2 | Consumer Goods Equity Security</t>
        </is>
      </c>
    </row>
    <row r="44">
      <c r="A44" s="3" t="inlineStr">
        <is>
          <t>Assets</t>
        </is>
      </c>
    </row>
    <row r="45">
      <c r="A45" s="4" t="inlineStr">
        <is>
          <t>Equity securities</t>
        </is>
      </c>
      <c r="B45" s="5" t="n">
        <v>2795</v>
      </c>
      <c r="C45" s="5" t="n">
        <v>5652</v>
      </c>
    </row>
    <row r="46">
      <c r="A46" s="4" t="inlineStr">
        <is>
          <t>Level 2 | Insurance Equity Security</t>
        </is>
      </c>
    </row>
    <row r="47">
      <c r="A47" s="3" t="inlineStr">
        <is>
          <t>Assets</t>
        </is>
      </c>
    </row>
    <row r="48">
      <c r="A48" s="4" t="inlineStr">
        <is>
          <t>Equity securities</t>
        </is>
      </c>
      <c r="B48" s="5" t="n">
        <v>0</v>
      </c>
      <c r="C48" s="5" t="n">
        <v>0</v>
      </c>
    </row>
    <row r="49">
      <c r="A49" s="4" t="inlineStr">
        <is>
          <t>Level 2 | US Treasury and Government</t>
        </is>
      </c>
    </row>
    <row r="50">
      <c r="A50" s="3" t="inlineStr">
        <is>
          <t>Assets</t>
        </is>
      </c>
    </row>
    <row r="51">
      <c r="A51" s="4" t="inlineStr">
        <is>
          <t>Bonds</t>
        </is>
      </c>
      <c r="B51" s="5" t="n">
        <v>0</v>
      </c>
      <c r="C51" s="5" t="n">
        <v>14043</v>
      </c>
    </row>
    <row r="52">
      <c r="A52" s="4" t="inlineStr">
        <is>
          <t>Level 2 | Corporate Debt Securities</t>
        </is>
      </c>
    </row>
    <row r="53">
      <c r="A53" s="3" t="inlineStr">
        <is>
          <t>Assets</t>
        </is>
      </c>
    </row>
    <row r="54">
      <c r="A54" s="4" t="inlineStr">
        <is>
          <t>Bonds</t>
        </is>
      </c>
      <c r="B54" s="5" t="n">
        <v>0</v>
      </c>
      <c r="C54" s="5" t="n">
        <v>5406</v>
      </c>
    </row>
    <row r="55">
      <c r="A55" s="4" t="inlineStr">
        <is>
          <t>Level 3</t>
        </is>
      </c>
    </row>
    <row r="56">
      <c r="A56" s="3" t="inlineStr">
        <is>
          <t>Assets</t>
        </is>
      </c>
    </row>
    <row r="57">
      <c r="A57" s="4" t="inlineStr">
        <is>
          <t>Cash equivalents</t>
        </is>
      </c>
      <c r="B57" s="5" t="n">
        <v>0</v>
      </c>
      <c r="C57" s="5" t="n">
        <v>0</v>
      </c>
    </row>
    <row r="58">
      <c r="A58" s="4" t="inlineStr">
        <is>
          <t>Options on equity securities</t>
        </is>
      </c>
      <c r="B58" s="5" t="n">
        <v>0</v>
      </c>
      <c r="C58" s="5" t="n">
        <v>0</v>
      </c>
    </row>
    <row r="59">
      <c r="A59" s="4" t="inlineStr">
        <is>
          <t>Non-qualified deferred compensation plan investments</t>
        </is>
      </c>
      <c r="B59" s="5" t="n">
        <v>0</v>
      </c>
      <c r="C59" s="5" t="n">
        <v>0</v>
      </c>
    </row>
    <row r="60">
      <c r="A60" s="4" t="inlineStr">
        <is>
          <t>Total assets at fair value</t>
        </is>
      </c>
      <c r="B60" s="5" t="n">
        <v>0</v>
      </c>
      <c r="C60" s="5" t="n">
        <v>0</v>
      </c>
    </row>
    <row r="61">
      <c r="A61" s="4" t="inlineStr">
        <is>
          <t>Level 3 | Consumer Goods Equity Security</t>
        </is>
      </c>
    </row>
    <row r="62">
      <c r="A62" s="3" t="inlineStr">
        <is>
          <t>Assets</t>
        </is>
      </c>
    </row>
    <row r="63">
      <c r="A63" s="4" t="inlineStr">
        <is>
          <t>Equity securities</t>
        </is>
      </c>
      <c r="B63" s="5" t="n">
        <v>0</v>
      </c>
      <c r="C63" s="5" t="n">
        <v>0</v>
      </c>
    </row>
    <row r="64">
      <c r="A64" s="4" t="inlineStr">
        <is>
          <t>Level 3 | Insurance Equity Security</t>
        </is>
      </c>
    </row>
    <row r="65">
      <c r="A65" s="3" t="inlineStr">
        <is>
          <t>Assets</t>
        </is>
      </c>
    </row>
    <row r="66">
      <c r="A66" s="4" t="inlineStr">
        <is>
          <t>Equity securities</t>
        </is>
      </c>
      <c r="B66" s="5" t="n">
        <v>0</v>
      </c>
      <c r="C66" s="5" t="n">
        <v>0</v>
      </c>
    </row>
    <row r="67">
      <c r="A67" s="4" t="inlineStr">
        <is>
          <t>Level 3 | US Treasury and Government</t>
        </is>
      </c>
    </row>
    <row r="68">
      <c r="A68" s="3" t="inlineStr">
        <is>
          <t>Assets</t>
        </is>
      </c>
    </row>
    <row r="69">
      <c r="A69" s="4" t="inlineStr">
        <is>
          <t>Bonds</t>
        </is>
      </c>
      <c r="B69" s="5" t="n">
        <v>0</v>
      </c>
      <c r="C69" s="5" t="n">
        <v>0</v>
      </c>
    </row>
    <row r="70">
      <c r="A70" s="4" t="inlineStr">
        <is>
          <t>Level 3 | Corporate Debt Securities</t>
        </is>
      </c>
    </row>
    <row r="71">
      <c r="A71" s="3" t="inlineStr">
        <is>
          <t>Assets</t>
        </is>
      </c>
    </row>
    <row r="72">
      <c r="A72" s="4" t="inlineStr">
        <is>
          <t>Bonds</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Hurdle rate, percentage</t>
        </is>
      </c>
      <c r="B4" s="4" t="inlineStr">
        <is>
          <t>6.00%</t>
        </is>
      </c>
    </row>
    <row r="5">
      <c r="A5" s="4" t="inlineStr">
        <is>
          <t>Incentive reallocation fee, percentage</t>
        </is>
      </c>
      <c r="B5" s="4" t="inlineStr">
        <is>
          <t>25.00%</t>
        </is>
      </c>
    </row>
    <row r="6">
      <c r="A6" s="4" t="inlineStr">
        <is>
          <t>Biglari Entities</t>
        </is>
      </c>
    </row>
    <row r="7">
      <c r="A7" s="3" t="inlineStr">
        <is>
          <t>Related Party Transaction [Line Items]</t>
        </is>
      </c>
    </row>
    <row r="8">
      <c r="A8" s="4" t="inlineStr">
        <is>
          <t>Term of agreement</t>
        </is>
      </c>
      <c r="B8" s="4" t="inlineStr">
        <is>
          <t>5 years</t>
        </is>
      </c>
    </row>
    <row r="9">
      <c r="A9" s="4" t="inlineStr">
        <is>
          <t>Hurdle rate, percentage</t>
        </is>
      </c>
      <c r="B9" s="4" t="inlineStr">
        <is>
          <t>6.00%</t>
        </is>
      </c>
    </row>
    <row r="10">
      <c r="A10" s="4" t="inlineStr">
        <is>
          <t>Incentive reallocation fee, percentage</t>
        </is>
      </c>
      <c r="B10" s="4" t="inlineStr">
        <is>
          <t>25.00%</t>
        </is>
      </c>
    </row>
    <row r="11">
      <c r="A11" s="4" t="inlineStr">
        <is>
          <t>Biglari Entities | Services Agreement</t>
        </is>
      </c>
    </row>
    <row r="12">
      <c r="A12" s="3" t="inlineStr">
        <is>
          <t>Related Party Transaction [Line Items]</t>
        </is>
      </c>
    </row>
    <row r="13">
      <c r="A13" s="4" t="inlineStr">
        <is>
          <t>Management fee expense</t>
        </is>
      </c>
      <c r="B13" s="6" t="n">
        <v>4200</v>
      </c>
      <c r="C13" s="6" t="n">
        <v>4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staurant operations</t>
        </is>
      </c>
      <c r="B4" s="6" t="n">
        <v>67326</v>
      </c>
      <c r="C4" s="6" t="n">
        <v>78764</v>
      </c>
      <c r="D4" s="6" t="n">
        <v>137280</v>
      </c>
      <c r="E4" s="6" t="n">
        <v>192908</v>
      </c>
    </row>
    <row r="5">
      <c r="A5" s="4" t="inlineStr">
        <is>
          <t>Insurance premiums and other</t>
        </is>
      </c>
      <c r="B5" s="5" t="n">
        <v>14387</v>
      </c>
      <c r="C5" s="5" t="n">
        <v>14605</v>
      </c>
      <c r="D5" s="5" t="n">
        <v>29006</v>
      </c>
      <c r="E5" s="5" t="n">
        <v>24279</v>
      </c>
    </row>
    <row r="6">
      <c r="A6" s="4" t="inlineStr">
        <is>
          <t>Oil and gas</t>
        </is>
      </c>
      <c r="B6" s="5" t="n">
        <v>8365</v>
      </c>
      <c r="C6" s="5" t="n">
        <v>2151</v>
      </c>
      <c r="D6" s="5" t="n">
        <v>16957</v>
      </c>
      <c r="E6" s="5" t="n">
        <v>13525</v>
      </c>
    </row>
    <row r="7">
      <c r="A7" s="4" t="inlineStr">
        <is>
          <t>Media and licensing</t>
        </is>
      </c>
      <c r="B7" s="5" t="n">
        <v>709</v>
      </c>
      <c r="C7" s="5" t="n">
        <v>982</v>
      </c>
      <c r="D7" s="5" t="n">
        <v>1832</v>
      </c>
      <c r="E7" s="5" t="n">
        <v>1490</v>
      </c>
    </row>
    <row r="8">
      <c r="A8" s="4" t="inlineStr">
        <is>
          <t>Total revenues</t>
        </is>
      </c>
      <c r="B8" s="5" t="n">
        <v>90787</v>
      </c>
      <c r="C8" s="5" t="n">
        <v>96502</v>
      </c>
      <c r="D8" s="5" t="n">
        <v>185075</v>
      </c>
      <c r="E8" s="5" t="n">
        <v>232202</v>
      </c>
    </row>
    <row r="9">
      <c r="A9" s="4" t="inlineStr">
        <is>
          <t>Restaurant Operations</t>
        </is>
      </c>
    </row>
    <row r="10">
      <c r="A10" s="3" t="inlineStr">
        <is>
          <t>Segment Reporting Information [Line Items]</t>
        </is>
      </c>
    </row>
    <row r="11">
      <c r="A11" s="4" t="inlineStr">
        <is>
          <t>Restaurant operations</t>
        </is>
      </c>
      <c r="B11" s="5" t="n">
        <v>67326</v>
      </c>
      <c r="C11" s="5" t="n">
        <v>78764</v>
      </c>
      <c r="D11" s="5" t="n">
        <v>137280</v>
      </c>
      <c r="E11" s="5" t="n">
        <v>192908</v>
      </c>
    </row>
    <row r="12">
      <c r="A12" s="4" t="inlineStr">
        <is>
          <t>Restaurant Operations | Steak n Shake</t>
        </is>
      </c>
    </row>
    <row r="13">
      <c r="A13" s="3" t="inlineStr">
        <is>
          <t>Segment Reporting Information [Line Items]</t>
        </is>
      </c>
    </row>
    <row r="14">
      <c r="A14" s="4" t="inlineStr">
        <is>
          <t>Restaurant operations</t>
        </is>
      </c>
      <c r="B14" s="5" t="n">
        <v>65223</v>
      </c>
      <c r="C14" s="5" t="n">
        <v>78211</v>
      </c>
      <c r="D14" s="5" t="n">
        <v>133524</v>
      </c>
      <c r="E14" s="5" t="n">
        <v>189324</v>
      </c>
    </row>
    <row r="15">
      <c r="A15" s="4" t="inlineStr">
        <is>
          <t>Restaurant Operations | Western Sizzlin</t>
        </is>
      </c>
    </row>
    <row r="16">
      <c r="A16" s="3" t="inlineStr">
        <is>
          <t>Segment Reporting Information [Line Items]</t>
        </is>
      </c>
    </row>
    <row r="17">
      <c r="A17" s="4" t="inlineStr">
        <is>
          <t>Restaurant operations</t>
        </is>
      </c>
      <c r="B17" s="5" t="n">
        <v>2103</v>
      </c>
      <c r="C17" s="5" t="n">
        <v>553</v>
      </c>
      <c r="D17" s="5" t="n">
        <v>3756</v>
      </c>
      <c r="E17" s="5" t="n">
        <v>3584</v>
      </c>
    </row>
    <row r="18">
      <c r="A18" s="4" t="inlineStr">
        <is>
          <t>Insurance Operations</t>
        </is>
      </c>
    </row>
    <row r="19">
      <c r="A19" s="3" t="inlineStr">
        <is>
          <t>Segment Reporting Information [Line Items]</t>
        </is>
      </c>
    </row>
    <row r="20">
      <c r="A20" s="4" t="inlineStr">
        <is>
          <t>Insurance premiums and other</t>
        </is>
      </c>
      <c r="B20" s="5" t="n">
        <v>14387</v>
      </c>
      <c r="C20" s="5" t="n">
        <v>14605</v>
      </c>
      <c r="D20" s="5" t="n">
        <v>29006</v>
      </c>
      <c r="E20" s="5" t="n">
        <v>24279</v>
      </c>
    </row>
    <row r="21">
      <c r="A21" s="4" t="inlineStr">
        <is>
          <t>Insurance Operations | First Guard</t>
        </is>
      </c>
    </row>
    <row r="22">
      <c r="A22" s="3" t="inlineStr">
        <is>
          <t>Segment Reporting Information [Line Items]</t>
        </is>
      </c>
    </row>
    <row r="23">
      <c r="A23" s="4" t="inlineStr">
        <is>
          <t>Insurance premiums and other</t>
        </is>
      </c>
      <c r="B23" s="5" t="n">
        <v>8375</v>
      </c>
      <c r="C23" s="5" t="n">
        <v>7412</v>
      </c>
      <c r="D23" s="5" t="n">
        <v>16594</v>
      </c>
      <c r="E23" s="5" t="n">
        <v>15296</v>
      </c>
    </row>
    <row r="24">
      <c r="A24" s="4" t="inlineStr">
        <is>
          <t>Insurance Operations | Southern Pioneer</t>
        </is>
      </c>
    </row>
    <row r="25">
      <c r="A25" s="3" t="inlineStr">
        <is>
          <t>Segment Reporting Information [Line Items]</t>
        </is>
      </c>
    </row>
    <row r="26">
      <c r="A26" s="4" t="inlineStr">
        <is>
          <t>Insurance premiums and other</t>
        </is>
      </c>
      <c r="B26" s="5" t="n">
        <v>6012</v>
      </c>
      <c r="C26" s="5" t="n">
        <v>7193</v>
      </c>
      <c r="D26" s="5" t="n">
        <v>12412</v>
      </c>
      <c r="E26" s="5" t="n">
        <v>8983</v>
      </c>
    </row>
    <row r="27">
      <c r="A27" s="4" t="inlineStr">
        <is>
          <t>Southern Oil</t>
        </is>
      </c>
    </row>
    <row r="28">
      <c r="A28" s="3" t="inlineStr">
        <is>
          <t>Segment Reporting Information [Line Items]</t>
        </is>
      </c>
    </row>
    <row r="29">
      <c r="A29" s="4" t="inlineStr">
        <is>
          <t>Oil and gas</t>
        </is>
      </c>
      <c r="B29" s="5" t="n">
        <v>8365</v>
      </c>
      <c r="C29" s="5" t="n">
        <v>2151</v>
      </c>
      <c r="D29" s="5" t="n">
        <v>16957</v>
      </c>
      <c r="E29" s="5" t="n">
        <v>13525</v>
      </c>
    </row>
    <row r="30">
      <c r="A30" s="4" t="inlineStr">
        <is>
          <t>Maxim</t>
        </is>
      </c>
    </row>
    <row r="31">
      <c r="A31" s="3" t="inlineStr">
        <is>
          <t>Segment Reporting Information [Line Items]</t>
        </is>
      </c>
    </row>
    <row r="32">
      <c r="A32" s="4" t="inlineStr">
        <is>
          <t>Media and licensing</t>
        </is>
      </c>
      <c r="B32" s="6" t="n">
        <v>709</v>
      </c>
      <c r="C32" s="6" t="n">
        <v>982</v>
      </c>
      <c r="D32" s="6" t="n">
        <v>1832</v>
      </c>
      <c r="E32" s="6" t="n">
        <v>14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Earnings (Losses) Befor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vestment gains</t>
        </is>
      </c>
      <c r="B4" s="6" t="n">
        <v>-1150</v>
      </c>
      <c r="C4" s="6" t="n">
        <v>1509</v>
      </c>
      <c r="D4" s="6" t="n">
        <v>1931</v>
      </c>
      <c r="E4" s="6" t="n">
        <v>1509</v>
      </c>
    </row>
    <row r="5">
      <c r="A5" s="4" t="inlineStr">
        <is>
          <t>Investment partnership gains (losses)</t>
        </is>
      </c>
      <c r="B5" s="5" t="n">
        <v>-34191</v>
      </c>
      <c r="C5" s="5" t="n">
        <v>59248</v>
      </c>
      <c r="D5" s="5" t="n">
        <v>47575</v>
      </c>
      <c r="E5" s="5" t="n">
        <v>-116494</v>
      </c>
    </row>
    <row r="6">
      <c r="A6" s="4" t="inlineStr">
        <is>
          <t>Earnings (loss) before income taxes</t>
        </is>
      </c>
      <c r="B6" s="5" t="n">
        <v>-26935</v>
      </c>
      <c r="C6" s="5" t="n">
        <v>57230</v>
      </c>
      <c r="D6" s="5" t="n">
        <v>66788</v>
      </c>
      <c r="E6" s="5" t="n">
        <v>-124485</v>
      </c>
    </row>
    <row r="7">
      <c r="A7" s="4" t="inlineStr">
        <is>
          <t>Operating Segments</t>
        </is>
      </c>
    </row>
    <row r="8">
      <c r="A8" s="3" t="inlineStr">
        <is>
          <t>Segment Reporting Information [Line Items]</t>
        </is>
      </c>
    </row>
    <row r="9">
      <c r="A9" s="4" t="inlineStr">
        <is>
          <t>Earnings (Losses) Before Income Taxes</t>
        </is>
      </c>
      <c r="B9" s="5" t="n">
        <v>11249</v>
      </c>
      <c r="C9" s="5" t="n">
        <v>-787</v>
      </c>
      <c r="D9" s="5" t="n">
        <v>22575</v>
      </c>
      <c r="E9" s="5" t="n">
        <v>-4464</v>
      </c>
    </row>
    <row r="10">
      <c r="A10" s="4" t="inlineStr">
        <is>
          <t>Interest expense not allocated to segments</t>
        </is>
      </c>
      <c r="B10" s="5" t="n">
        <v>0</v>
      </c>
      <c r="C10" s="5" t="n">
        <v>-2349</v>
      </c>
      <c r="D10" s="5" t="n">
        <v>-1121</v>
      </c>
      <c r="E10" s="5" t="n">
        <v>-4823</v>
      </c>
    </row>
    <row r="11">
      <c r="A11" s="4" t="inlineStr">
        <is>
          <t>Segment Reconciling Items</t>
        </is>
      </c>
    </row>
    <row r="12">
      <c r="A12" s="3" t="inlineStr">
        <is>
          <t>Segment Reporting Information [Line Items]</t>
        </is>
      </c>
    </row>
    <row r="13">
      <c r="A13" s="4" t="inlineStr">
        <is>
          <t>Corporate and other</t>
        </is>
      </c>
      <c r="B13" s="5" t="n">
        <v>-2843</v>
      </c>
      <c r="C13" s="5" t="n">
        <v>-2740</v>
      </c>
      <c r="D13" s="5" t="n">
        <v>-5293</v>
      </c>
      <c r="E13" s="5" t="n">
        <v>-5036</v>
      </c>
    </row>
    <row r="14">
      <c r="A14" s="4" t="inlineStr">
        <is>
          <t>Investment gains</t>
        </is>
      </c>
      <c r="B14" s="5" t="n">
        <v>-1150</v>
      </c>
      <c r="C14" s="5" t="n">
        <v>1509</v>
      </c>
      <c r="D14" s="5" t="n">
        <v>1931</v>
      </c>
      <c r="E14" s="5" t="n">
        <v>1509</v>
      </c>
    </row>
    <row r="15">
      <c r="A15" s="4" t="inlineStr">
        <is>
          <t>Investment partnership gains (losses)</t>
        </is>
      </c>
      <c r="B15" s="5" t="n">
        <v>-34191</v>
      </c>
      <c r="C15" s="5" t="n">
        <v>59248</v>
      </c>
      <c r="D15" s="5" t="n">
        <v>47575</v>
      </c>
      <c r="E15" s="5" t="n">
        <v>-116494</v>
      </c>
    </row>
    <row r="16">
      <c r="A16" s="4" t="inlineStr">
        <is>
          <t>Total Corporate and Investments</t>
        </is>
      </c>
      <c r="B16" s="5" t="n">
        <v>-38184</v>
      </c>
      <c r="C16" s="5" t="n">
        <v>58017</v>
      </c>
      <c r="D16" s="5" t="n">
        <v>44213</v>
      </c>
      <c r="E16" s="5" t="n">
        <v>-120021</v>
      </c>
    </row>
    <row r="17">
      <c r="A17" s="4" t="inlineStr">
        <is>
          <t>Restaurant Operations | Operating Segments</t>
        </is>
      </c>
    </row>
    <row r="18">
      <c r="A18" s="3" t="inlineStr">
        <is>
          <t>Segment Reporting Information [Line Items]</t>
        </is>
      </c>
    </row>
    <row r="19">
      <c r="A19" s="4" t="inlineStr">
        <is>
          <t>Earnings (Losses) Before Income Taxes</t>
        </is>
      </c>
      <c r="B19" s="5" t="n">
        <v>3604</v>
      </c>
      <c r="C19" s="5" t="n">
        <v>-286</v>
      </c>
      <c r="D19" s="5" t="n">
        <v>9152</v>
      </c>
      <c r="E19" s="5" t="n">
        <v>-6840</v>
      </c>
    </row>
    <row r="20">
      <c r="A20" s="4" t="inlineStr">
        <is>
          <t>Restaurant Operations | Operating Segments | Steak n Shake</t>
        </is>
      </c>
    </row>
    <row r="21">
      <c r="A21" s="3" t="inlineStr">
        <is>
          <t>Segment Reporting Information [Line Items]</t>
        </is>
      </c>
    </row>
    <row r="22">
      <c r="A22" s="4" t="inlineStr">
        <is>
          <t>Earnings (Losses) Before Income Taxes</t>
        </is>
      </c>
      <c r="B22" s="5" t="n">
        <v>3236</v>
      </c>
      <c r="C22" s="5" t="n">
        <v>292</v>
      </c>
      <c r="D22" s="5" t="n">
        <v>8692</v>
      </c>
      <c r="E22" s="5" t="n">
        <v>-6299</v>
      </c>
    </row>
    <row r="23">
      <c r="A23" s="4" t="inlineStr">
        <is>
          <t>Restaurant Operations | Operating Segments | Western Sizzlin</t>
        </is>
      </c>
    </row>
    <row r="24">
      <c r="A24" s="3" t="inlineStr">
        <is>
          <t>Segment Reporting Information [Line Items]</t>
        </is>
      </c>
    </row>
    <row r="25">
      <c r="A25" s="4" t="inlineStr">
        <is>
          <t>Earnings (Losses) Before Income Taxes</t>
        </is>
      </c>
      <c r="B25" s="5" t="n">
        <v>368</v>
      </c>
      <c r="C25" s="5" t="n">
        <v>-578</v>
      </c>
      <c r="D25" s="5" t="n">
        <v>460</v>
      </c>
      <c r="E25" s="5" t="n">
        <v>-541</v>
      </c>
    </row>
    <row r="26">
      <c r="A26" s="4" t="inlineStr">
        <is>
          <t>Insurance Operations | Operating Segments</t>
        </is>
      </c>
    </row>
    <row r="27">
      <c r="A27" s="3" t="inlineStr">
        <is>
          <t>Segment Reporting Information [Line Items]</t>
        </is>
      </c>
    </row>
    <row r="28">
      <c r="A28" s="4" t="inlineStr">
        <is>
          <t>Earnings (Losses) Before Income Taxes</t>
        </is>
      </c>
      <c r="B28" s="5" t="n">
        <v>4319</v>
      </c>
      <c r="C28" s="5" t="n">
        <v>3068</v>
      </c>
      <c r="D28" s="5" t="n">
        <v>7556</v>
      </c>
      <c r="E28" s="5" t="n">
        <v>5981</v>
      </c>
    </row>
    <row r="29">
      <c r="A29" s="4" t="inlineStr">
        <is>
          <t>Insurance Operations | Operating Segments | First Guard</t>
        </is>
      </c>
    </row>
    <row r="30">
      <c r="A30" s="3" t="inlineStr">
        <is>
          <t>Segment Reporting Information [Line Items]</t>
        </is>
      </c>
    </row>
    <row r="31">
      <c r="A31" s="4" t="inlineStr">
        <is>
          <t>Earnings (Losses) Before Income Taxes</t>
        </is>
      </c>
      <c r="B31" s="5" t="n">
        <v>3077</v>
      </c>
      <c r="C31" s="5" t="n">
        <v>2600</v>
      </c>
      <c r="D31" s="5" t="n">
        <v>5270</v>
      </c>
      <c r="E31" s="5" t="n">
        <v>5041</v>
      </c>
    </row>
    <row r="32">
      <c r="A32" s="4" t="inlineStr">
        <is>
          <t>Insurance Operations | Operating Segments | Southern Pioneer</t>
        </is>
      </c>
    </row>
    <row r="33">
      <c r="A33" s="3" t="inlineStr">
        <is>
          <t>Segment Reporting Information [Line Items]</t>
        </is>
      </c>
    </row>
    <row r="34">
      <c r="A34" s="4" t="inlineStr">
        <is>
          <t>Earnings (Losses) Before Income Taxes</t>
        </is>
      </c>
      <c r="B34" s="5" t="n">
        <v>1242</v>
      </c>
      <c r="C34" s="5" t="n">
        <v>468</v>
      </c>
      <c r="D34" s="5" t="n">
        <v>2286</v>
      </c>
      <c r="E34" s="5" t="n">
        <v>940</v>
      </c>
    </row>
    <row r="35">
      <c r="A35" s="4" t="inlineStr">
        <is>
          <t>Southern Oil | Operating Segments</t>
        </is>
      </c>
    </row>
    <row r="36">
      <c r="A36" s="3" t="inlineStr">
        <is>
          <t>Segment Reporting Information [Line Items]</t>
        </is>
      </c>
    </row>
    <row r="37">
      <c r="A37" s="4" t="inlineStr">
        <is>
          <t>Earnings (Losses) Before Income Taxes</t>
        </is>
      </c>
      <c r="B37" s="5" t="n">
        <v>3026</v>
      </c>
      <c r="C37" s="5" t="n">
        <v>-1707</v>
      </c>
      <c r="D37" s="5" t="n">
        <v>6065</v>
      </c>
      <c r="E37" s="5" t="n">
        <v>763</v>
      </c>
    </row>
    <row r="38">
      <c r="A38" s="4" t="inlineStr">
        <is>
          <t>Maxim | Operating Segments</t>
        </is>
      </c>
    </row>
    <row r="39">
      <c r="A39" s="3" t="inlineStr">
        <is>
          <t>Segment Reporting Information [Line Items]</t>
        </is>
      </c>
    </row>
    <row r="40">
      <c r="A40" s="4" t="inlineStr">
        <is>
          <t>Earnings (Losses) Before Income Taxes</t>
        </is>
      </c>
      <c r="B40" s="6" t="n">
        <v>300</v>
      </c>
      <c r="C40" s="6" t="n">
        <v>487</v>
      </c>
      <c r="D40" s="6" t="n">
        <v>923</v>
      </c>
      <c r="E40" s="6" t="n">
        <v>4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 width="15" customWidth="1" min="7" max="7"/>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9</t>
        </is>
      </c>
      <c r="B2" s="6" t="n">
        <v>616298</v>
      </c>
      <c r="C2" s="6" t="n">
        <v>1138</v>
      </c>
      <c r="D2" s="6" t="n">
        <v>381788</v>
      </c>
      <c r="E2" s="6" t="n">
        <v>611039</v>
      </c>
      <c r="F2" s="6" t="n">
        <v>-2810</v>
      </c>
      <c r="G2" s="6" t="n">
        <v>-374857</v>
      </c>
    </row>
    <row r="3">
      <c r="A3" s="3" t="inlineStr">
        <is>
          <t>Increase (Decrease) in Stockholders' Equity [Roll Forward]</t>
        </is>
      </c>
    </row>
    <row r="4">
      <c r="A4" s="4" t="inlineStr">
        <is>
          <t>Net earnings (loss)</t>
        </is>
      </c>
      <c r="B4" s="5" t="n">
        <v>-137885</v>
      </c>
      <c r="E4" s="5" t="n">
        <v>-137885</v>
      </c>
    </row>
    <row r="5">
      <c r="A5" s="4" t="inlineStr">
        <is>
          <t>Other comprehensive loss</t>
        </is>
      </c>
      <c r="B5" s="5" t="n">
        <v>-312</v>
      </c>
      <c r="F5" s="5" t="n">
        <v>-312</v>
      </c>
    </row>
    <row r="6">
      <c r="A6" s="4" t="inlineStr">
        <is>
          <t>Adjustment to treasury stock for holdings in investment partnerships</t>
        </is>
      </c>
      <c r="B6" s="5" t="n">
        <v>1089</v>
      </c>
      <c r="G6" s="5" t="n">
        <v>1089</v>
      </c>
    </row>
    <row r="7">
      <c r="A7" s="4" t="inlineStr">
        <is>
          <t>Ending balance at Mar. 31, 2020</t>
        </is>
      </c>
      <c r="B7" s="5" t="n">
        <v>479190</v>
      </c>
      <c r="C7" s="5" t="n">
        <v>1138</v>
      </c>
      <c r="D7" s="5" t="n">
        <v>381788</v>
      </c>
      <c r="E7" s="5" t="n">
        <v>473154</v>
      </c>
      <c r="F7" s="5" t="n">
        <v>-3122</v>
      </c>
      <c r="G7" s="5" t="n">
        <v>-373768</v>
      </c>
    </row>
    <row r="8">
      <c r="A8" s="4" t="inlineStr">
        <is>
          <t>Beginning balance at Dec. 31, 2019</t>
        </is>
      </c>
      <c r="B8" s="5" t="n">
        <v>616298</v>
      </c>
      <c r="C8" s="5" t="n">
        <v>1138</v>
      </c>
      <c r="D8" s="5" t="n">
        <v>381788</v>
      </c>
      <c r="E8" s="5" t="n">
        <v>611039</v>
      </c>
      <c r="F8" s="5" t="n">
        <v>-2810</v>
      </c>
      <c r="G8" s="5" t="n">
        <v>-374857</v>
      </c>
    </row>
    <row r="9">
      <c r="A9" s="4" t="inlineStr">
        <is>
          <t>Ending balance at Jun. 30, 2020</t>
        </is>
      </c>
      <c r="B9" s="5" t="n">
        <v>522550</v>
      </c>
      <c r="C9" s="5" t="n">
        <v>1138</v>
      </c>
      <c r="D9" s="5" t="n">
        <v>381788</v>
      </c>
      <c r="E9" s="5" t="n">
        <v>515620</v>
      </c>
      <c r="F9" s="5" t="n">
        <v>-2320</v>
      </c>
      <c r="G9" s="5" t="n">
        <v>-373676</v>
      </c>
    </row>
    <row r="10">
      <c r="A10" s="4" t="inlineStr">
        <is>
          <t>Beginning balance at Mar. 31, 2020</t>
        </is>
      </c>
      <c r="B10" s="5" t="n">
        <v>479190</v>
      </c>
      <c r="C10" s="5" t="n">
        <v>1138</v>
      </c>
      <c r="D10" s="5" t="n">
        <v>381788</v>
      </c>
      <c r="E10" s="5" t="n">
        <v>473154</v>
      </c>
      <c r="F10" s="5" t="n">
        <v>-3122</v>
      </c>
      <c r="G10" s="5" t="n">
        <v>-373768</v>
      </c>
    </row>
    <row r="11">
      <c r="A11" s="3" t="inlineStr">
        <is>
          <t>Increase (Decrease) in Stockholders' Equity [Roll Forward]</t>
        </is>
      </c>
    </row>
    <row r="12">
      <c r="A12" s="4" t="inlineStr">
        <is>
          <t>Net earnings (loss)</t>
        </is>
      </c>
      <c r="B12" s="5" t="n">
        <v>42466</v>
      </c>
      <c r="E12" s="5" t="n">
        <v>42466</v>
      </c>
    </row>
    <row r="13">
      <c r="A13" s="4" t="inlineStr">
        <is>
          <t>Other comprehensive loss</t>
        </is>
      </c>
      <c r="B13" s="5" t="n">
        <v>802</v>
      </c>
      <c r="F13" s="5" t="n">
        <v>802</v>
      </c>
    </row>
    <row r="14">
      <c r="A14" s="4" t="inlineStr">
        <is>
          <t>Adjustment to treasury stock for holdings in investment partnerships</t>
        </is>
      </c>
      <c r="B14" s="5" t="n">
        <v>92</v>
      </c>
      <c r="G14" s="5" t="n">
        <v>92</v>
      </c>
    </row>
    <row r="15">
      <c r="A15" s="4" t="inlineStr">
        <is>
          <t>Ending balance at Jun. 30, 2020</t>
        </is>
      </c>
      <c r="B15" s="5" t="n">
        <v>522550</v>
      </c>
      <c r="C15" s="5" t="n">
        <v>1138</v>
      </c>
      <c r="D15" s="5" t="n">
        <v>381788</v>
      </c>
      <c r="E15" s="5" t="n">
        <v>515620</v>
      </c>
      <c r="F15" s="5" t="n">
        <v>-2320</v>
      </c>
      <c r="G15" s="5" t="n">
        <v>-373676</v>
      </c>
    </row>
    <row r="16">
      <c r="A16" s="4" t="inlineStr">
        <is>
          <t>Beginning balance at Dec. 31, 2020</t>
        </is>
      </c>
      <c r="B16" s="5" t="n">
        <v>564828</v>
      </c>
      <c r="C16" s="5" t="n">
        <v>1138</v>
      </c>
      <c r="D16" s="5" t="n">
        <v>381788</v>
      </c>
      <c r="E16" s="5" t="n">
        <v>573050</v>
      </c>
      <c r="F16" s="5" t="n">
        <v>-1531</v>
      </c>
      <c r="G16" s="5" t="n">
        <v>-389617</v>
      </c>
    </row>
    <row r="17">
      <c r="A17" s="3" t="inlineStr">
        <is>
          <t>Increase (Decrease) in Stockholders' Equity [Roll Forward]</t>
        </is>
      </c>
    </row>
    <row r="18">
      <c r="A18" s="4" t="inlineStr">
        <is>
          <t>Net earnings (loss)</t>
        </is>
      </c>
      <c r="B18" s="5" t="n">
        <v>71707</v>
      </c>
      <c r="E18" s="5" t="n">
        <v>71707</v>
      </c>
    </row>
    <row r="19">
      <c r="A19" s="4" t="inlineStr">
        <is>
          <t>Other comprehensive loss</t>
        </is>
      </c>
      <c r="B19" s="5" t="n">
        <v>-444</v>
      </c>
      <c r="F19" s="5" t="n">
        <v>-444</v>
      </c>
    </row>
    <row r="20">
      <c r="A20" s="4" t="inlineStr">
        <is>
          <t>Adjustment to treasury stock for holdings in investment partnerships</t>
        </is>
      </c>
      <c r="B20" s="5" t="n">
        <v>3049</v>
      </c>
      <c r="G20" s="5" t="n">
        <v>3049</v>
      </c>
    </row>
    <row r="21">
      <c r="A21" s="4" t="inlineStr">
        <is>
          <t>Ending balance at Mar. 31, 2021</t>
        </is>
      </c>
      <c r="B21" s="5" t="n">
        <v>639140</v>
      </c>
      <c r="C21" s="5" t="n">
        <v>1138</v>
      </c>
      <c r="D21" s="5" t="n">
        <v>381788</v>
      </c>
      <c r="E21" s="5" t="n">
        <v>644757</v>
      </c>
      <c r="F21" s="5" t="n">
        <v>-1975</v>
      </c>
      <c r="G21" s="5" t="n">
        <v>-386568</v>
      </c>
    </row>
    <row r="22">
      <c r="A22" s="4" t="inlineStr">
        <is>
          <t>Beginning balance at Dec. 31, 2020</t>
        </is>
      </c>
      <c r="B22" s="5" t="n">
        <v>564828</v>
      </c>
      <c r="C22" s="5" t="n">
        <v>1138</v>
      </c>
      <c r="D22" s="5" t="n">
        <v>381788</v>
      </c>
      <c r="E22" s="5" t="n">
        <v>573050</v>
      </c>
      <c r="F22" s="5" t="n">
        <v>-1531</v>
      </c>
      <c r="G22" s="5" t="n">
        <v>-389617</v>
      </c>
    </row>
    <row r="23">
      <c r="A23" s="4" t="inlineStr">
        <is>
          <t>Ending balance at Jun. 30, 2021</t>
        </is>
      </c>
      <c r="B23" s="5" t="n">
        <v>613492</v>
      </c>
      <c r="C23" s="5" t="n">
        <v>1138</v>
      </c>
      <c r="D23" s="5" t="n">
        <v>381788</v>
      </c>
      <c r="E23" s="5" t="n">
        <v>624020</v>
      </c>
      <c r="F23" s="5" t="n">
        <v>-1860</v>
      </c>
      <c r="G23" s="5" t="n">
        <v>-391594</v>
      </c>
    </row>
    <row r="24">
      <c r="A24" s="4" t="inlineStr">
        <is>
          <t>Beginning balance at Mar. 31, 2021</t>
        </is>
      </c>
      <c r="B24" s="5" t="n">
        <v>639140</v>
      </c>
      <c r="C24" s="5" t="n">
        <v>1138</v>
      </c>
      <c r="D24" s="5" t="n">
        <v>381788</v>
      </c>
      <c r="E24" s="5" t="n">
        <v>644757</v>
      </c>
      <c r="F24" s="5" t="n">
        <v>-1975</v>
      </c>
      <c r="G24" s="5" t="n">
        <v>-386568</v>
      </c>
    </row>
    <row r="25">
      <c r="A25" s="3" t="inlineStr">
        <is>
          <t>Increase (Decrease) in Stockholders' Equity [Roll Forward]</t>
        </is>
      </c>
    </row>
    <row r="26">
      <c r="A26" s="4" t="inlineStr">
        <is>
          <t>Net earnings (loss)</t>
        </is>
      </c>
      <c r="B26" s="5" t="n">
        <v>-20737</v>
      </c>
      <c r="E26" s="5" t="n">
        <v>-20737</v>
      </c>
    </row>
    <row r="27">
      <c r="A27" s="4" t="inlineStr">
        <is>
          <t>Other comprehensive loss</t>
        </is>
      </c>
      <c r="B27" s="5" t="n">
        <v>115</v>
      </c>
      <c r="F27" s="5" t="n">
        <v>115</v>
      </c>
    </row>
    <row r="28">
      <c r="A28" s="4" t="inlineStr">
        <is>
          <t>Adjustment to treasury stock for holdings in investment partnerships</t>
        </is>
      </c>
      <c r="B28" s="5" t="n">
        <v>-5026</v>
      </c>
      <c r="G28" s="5" t="n">
        <v>-5026</v>
      </c>
    </row>
    <row r="29">
      <c r="A29" s="4" t="inlineStr">
        <is>
          <t>Ending balance at Jun. 30, 2021</t>
        </is>
      </c>
      <c r="B29" s="6" t="n">
        <v>613492</v>
      </c>
      <c r="C29" s="6" t="n">
        <v>1138</v>
      </c>
      <c r="D29" s="6" t="n">
        <v>381788</v>
      </c>
      <c r="E29" s="6" t="n">
        <v>624020</v>
      </c>
      <c r="F29" s="6" t="n">
        <v>-1860</v>
      </c>
      <c r="G29" s="6" t="n">
        <v>-3915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20. Biglari Holdings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was founded and is led by Sardar Biglari, Chairman and Chief Executive Officer of the Company. The Company’s long-term objective is to maximize per-share intrinsic value. All major investment and capital allocation decisions are made for the Company and its subsidiaries by Mr. Biglari. As of June 30, 2021, Mr. Biglari beneficially owns shares of the Company that represent approximately 64.3% of the economic interest and 69.6% of the voting interest. Overview of the Impact of COVID-19 The novel coronavirus (“COVID-19”) was declared a pandemic by the World Health Organization in March of 2020. Government and private sector responses to contain its spread began to affect our operating businesses significantly that same month. The COVID-19 pandemic has adversely affected nearly all of our operations, although the effects are varying significantly. The risks and uncertainties resulting from the pandemic may continue to affect our future earnings, cash flows and financial condition. The extent of such effects over the long term cannot be reasonably estimated at this time. Business Acquisition On March 9, 2020, Biglari Holdings acquired the stock of Southern Pioneer Property &amp; Casualty Insurance Company, and its agency, Southern Pioneer Insurance Agency, Inc. (collectively “Southern Pioneer”). Southern Pioneer underwrites garage liability insurance, commercial property, as well as homeowners and dwelling fire insurance. The financial results for Southern Pioneer are included from the date of acquisition. Principles of Consolidation The consolidated financial statements include the accounts of the Company and its wholly-owned subsidiaries including Steak n Shake Inc., Western Sizzlin Corporation, First Guard Insurance Company, Maxim Inc., Southern Pioneer, and Southern Oil Company. Intercompany accounts and transactions have been eliminated in consolidation. Change in Presentation Gain on debt extinguishment of $1,367 and $5,713 during the second quarter and first six months of 2020, respectively, have been reclassified from other income to selling, general and administrative expenses. Loss and loss adjustment expenses and unearned premiums are reflected separately from accrued expenses on the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shares authorized, issued and outstanding on June 30, 2021 and December 31, 2020. June 30, 2021 December 31, 2020 Class A Class B Class A Class B Common stock authorized 500,000 10,000,000 500,000 10,000,000 Common stock issued and outstanding 206,864 2,068,640 206,864 2,068,640 On an equivalent Class A common stock basis, there were 620,592 shares outstanding as of June 30, 2021 and December 31, 2020. The Company has applied the "two-class method" of computing earnings per share as prescribed in Accounting Standards Codification ("ASC") 260, "Earnings Per Share". The equivalent Class A common stock applied for computing earnings per share excludes the proportional shares of Biglari Holdings' stock held by the investment partnerships. The equivalent Class A common stock for the earnings per share calculation during the second quarters of 2021 and 2020 was 323,811 and 349,478, respectively. The equivalent Class A common stock for the earnings per share calculation during the first six months of 2021 and 2020 was 322,482 and 346,93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0:43Z</dcterms:created>
  <dcterms:modified xmlns:dcterms="http://purl.org/dc/terms/" xmlns:xsi="http://www.w3.org/2001/XMLSchema-instance" xsi:type="dcterms:W3CDTF">2021-08-06T20:20:43Z</dcterms:modified>
</cp:coreProperties>
</file>